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Other Intangible Assets" sheetId="12" state="visible" r:id="rId12"/>
    <sheet xmlns:r="http://schemas.openxmlformats.org/officeDocument/2006/relationships" name="Investments" sheetId="13" state="visible" r:id="rId13"/>
    <sheet xmlns:r="http://schemas.openxmlformats.org/officeDocument/2006/relationships" name="Income Taxes" sheetId="14" state="visible" r:id="rId14"/>
    <sheet xmlns:r="http://schemas.openxmlformats.org/officeDocument/2006/relationships" name="Product Warrant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Legal Actions And Contingencies" sheetId="19" state="visible" r:id="rId19"/>
    <sheet xmlns:r="http://schemas.openxmlformats.org/officeDocument/2006/relationships" name="Business Combination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Goodwill (Tables)" sheetId="26" state="visible" r:id="rId26"/>
    <sheet xmlns:r="http://schemas.openxmlformats.org/officeDocument/2006/relationships" name="Other Intangible Assets (Tables" sheetId="27" state="visible" r:id="rId27"/>
    <sheet xmlns:r="http://schemas.openxmlformats.org/officeDocument/2006/relationships" name="Investments (Tables)" sheetId="28" state="visible" r:id="rId28"/>
    <sheet xmlns:r="http://schemas.openxmlformats.org/officeDocument/2006/relationships" name="Product Warranties (Tables)"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Legal Actions And Contingenci_2" sheetId="33" state="visible" r:id="rId33"/>
    <sheet xmlns:r="http://schemas.openxmlformats.org/officeDocument/2006/relationships" name="Business Combinations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ntories (Schedule Of Invent" sheetId="40" state="visible" r:id="rId40"/>
    <sheet xmlns:r="http://schemas.openxmlformats.org/officeDocument/2006/relationships" name="Property, Plant And Equipment_2" sheetId="41" state="visible" r:id="rId41"/>
    <sheet xmlns:r="http://schemas.openxmlformats.org/officeDocument/2006/relationships" name="Goodwill (Schedule Of Changes I" sheetId="42" state="visible" r:id="rId42"/>
    <sheet xmlns:r="http://schemas.openxmlformats.org/officeDocument/2006/relationships" name="Other Intangible Assets (Narrat" sheetId="43" state="visible" r:id="rId43"/>
    <sheet xmlns:r="http://schemas.openxmlformats.org/officeDocument/2006/relationships" name="Other Intangible Assets (Schedu" sheetId="44" state="visible" r:id="rId44"/>
    <sheet xmlns:r="http://schemas.openxmlformats.org/officeDocument/2006/relationships" name="Investments (Narrative) (Detail" sheetId="45" state="visible" r:id="rId45"/>
    <sheet xmlns:r="http://schemas.openxmlformats.org/officeDocument/2006/relationships" name="Investments (Schedule Of Reconc" sheetId="46" state="visible" r:id="rId46"/>
    <sheet xmlns:r="http://schemas.openxmlformats.org/officeDocument/2006/relationships" name="Income Taxes (Narrative) (Detai" sheetId="47" state="visible" r:id="rId47"/>
    <sheet xmlns:r="http://schemas.openxmlformats.org/officeDocument/2006/relationships" name="Product Warranties (Schedule Of" sheetId="48" state="visible" r:id="rId48"/>
    <sheet xmlns:r="http://schemas.openxmlformats.org/officeDocument/2006/relationships" name="Debt (Narrative) (Details)" sheetId="49" state="visible" r:id="rId49"/>
    <sheet xmlns:r="http://schemas.openxmlformats.org/officeDocument/2006/relationships" name="Debt (Schedule Of Debt) (Detail" sheetId="50" state="visible" r:id="rId50"/>
    <sheet xmlns:r="http://schemas.openxmlformats.org/officeDocument/2006/relationships" name="Stockholders' Equity (Narrative" sheetId="51" state="visible" r:id="rId51"/>
    <sheet xmlns:r="http://schemas.openxmlformats.org/officeDocument/2006/relationships" name="Stockholders' Equity (Schedule " sheetId="52" state="visible" r:id="rId52"/>
    <sheet xmlns:r="http://schemas.openxmlformats.org/officeDocument/2006/relationships" name="Stockholders' Equity (Schedul_2" sheetId="53" state="visible" r:id="rId53"/>
    <sheet xmlns:r="http://schemas.openxmlformats.org/officeDocument/2006/relationships" name="Earnings Per Share (Narrative) " sheetId="54" state="visible" r:id="rId54"/>
    <sheet xmlns:r="http://schemas.openxmlformats.org/officeDocument/2006/relationships" name="Earnings Per Share (Schedule Of" sheetId="55" state="visible" r:id="rId55"/>
    <sheet xmlns:r="http://schemas.openxmlformats.org/officeDocument/2006/relationships" name="Legal Actions And Contingenci_3" sheetId="56" state="visible" r:id="rId56"/>
    <sheet xmlns:r="http://schemas.openxmlformats.org/officeDocument/2006/relationships" name="Legal Actions And Contingenci_4" sheetId="57" state="visible" r:id="rId57"/>
    <sheet xmlns:r="http://schemas.openxmlformats.org/officeDocument/2006/relationships" name="Legal Actions And Contingenci_5" sheetId="58" state="visible" r:id="rId58"/>
    <sheet xmlns:r="http://schemas.openxmlformats.org/officeDocument/2006/relationships" name="Business Combinations (Narrativ" sheetId="59" state="visible" r:id="rId59"/>
    <sheet xmlns:r="http://schemas.openxmlformats.org/officeDocument/2006/relationships" name="Business Combinations (Fair Val" sheetId="60" state="visible" r:id="rId60"/>
    <sheet xmlns:r="http://schemas.openxmlformats.org/officeDocument/2006/relationships" name="Business Combinations (Summary " sheetId="61" state="visible" r:id="rId61"/>
    <sheet xmlns:r="http://schemas.openxmlformats.org/officeDocument/2006/relationships" name="Business Combinations (Pro Form" sheetId="62" state="visible" r:id="rId62"/>
    <sheet xmlns:r="http://schemas.openxmlformats.org/officeDocument/2006/relationships" name="Segment Information (Narrative)" sheetId="63" state="visible" r:id="rId63"/>
    <sheet xmlns:r="http://schemas.openxmlformats.org/officeDocument/2006/relationships" name="Segment Information (Summary Of" sheetId="64" state="visible" r:id="rId64"/>
  </sheets>
  <definedNames/>
  <calcPr calcId="124519" fullCalcOnLoad="1"/>
</workbook>
</file>

<file path=xl/sharedStrings.xml><?xml version="1.0" encoding="utf-8"?>
<sst xmlns="http://schemas.openxmlformats.org/spreadsheetml/2006/main" uniqueCount="595">
  <si>
    <t>Document And Entity Information - shares</t>
  </si>
  <si>
    <t>9 Months Ended</t>
  </si>
  <si>
    <t>Mar. 31, 2019</t>
  </si>
  <si>
    <t>Apr. 29, 2019</t>
  </si>
  <si>
    <t>Document And Entity Information [Abstract]</t>
  </si>
  <si>
    <t>Entity Registrant Name</t>
  </si>
  <si>
    <t>RESMED INC</t>
  </si>
  <si>
    <t>Entity Filer Category</t>
  </si>
  <si>
    <t>Large Accelerated Filer</t>
  </si>
  <si>
    <t>Entity Central Index Key</t>
  </si>
  <si>
    <t>0000943819</t>
  </si>
  <si>
    <t>Entity Small Business</t>
  </si>
  <si>
    <t>false</t>
  </si>
  <si>
    <t>Entity Emerging Growth Company</t>
  </si>
  <si>
    <t>Amendment Flag</t>
  </si>
  <si>
    <t>Document Type</t>
  </si>
  <si>
    <t>10-Q</t>
  </si>
  <si>
    <t>Document Period End Date</t>
  </si>
  <si>
    <t>Mar. 31,
		2019</t>
  </si>
  <si>
    <t>Document Fiscal Year Focus</t>
  </si>
  <si>
    <t>2019</t>
  </si>
  <si>
    <t>Document Fiscal Period Focus</t>
  </si>
  <si>
    <t>Q3</t>
  </si>
  <si>
    <t>Trading Symbol</t>
  </si>
  <si>
    <t>rmd</t>
  </si>
  <si>
    <t>Current Fiscal Year End Date</t>
  </si>
  <si>
    <t>--06-30</t>
  </si>
  <si>
    <t>Entity Common Stock, Shares Outstanding</t>
  </si>
  <si>
    <t>Condensed Consolidated Balance Sheets - USD ($) $ in Thousands</t>
  </si>
  <si>
    <t>Jun. 30, 2018</t>
  </si>
  <si>
    <t>Current assets:</t>
  </si>
  <si>
    <t>Cash and cash equivalents</t>
  </si>
  <si>
    <t>Accounts receivable, net of allowance for doubtful accounts of $25,543 and $19,258 at March 31, 2019 and June 30, 2018, respectively</t>
  </si>
  <si>
    <t>Inventories (note 2)</t>
  </si>
  <si>
    <t>Prepaid expenses and other current assets</t>
  </si>
  <si>
    <t>Total current assets</t>
  </si>
  <si>
    <t>Non-current assets:</t>
  </si>
  <si>
    <t>Property, plant and equipment, net (note 3)</t>
  </si>
  <si>
    <t>Goodwill (note 4)</t>
  </si>
  <si>
    <t>Other intangible assets, net (note 5)</t>
  </si>
  <si>
    <t>Deferred income taxes</t>
  </si>
  <si>
    <t>Prepaid taxes and other non-current assets</t>
  </si>
  <si>
    <t>Total non-current assets</t>
  </si>
  <si>
    <t>Total assets</t>
  </si>
  <si>
    <t>Current liabilities:</t>
  </si>
  <si>
    <t>Accounts payable</t>
  </si>
  <si>
    <t>Accrued expenses</t>
  </si>
  <si>
    <t>Deferred revenue</t>
  </si>
  <si>
    <t>Income taxes payable (note 7)</t>
  </si>
  <si>
    <t>Short-term debt, net (note 9)</t>
  </si>
  <si>
    <t>Total current liabilities</t>
  </si>
  <si>
    <t>Non-current liabilities:</t>
  </si>
  <si>
    <t>Other long-term liabilities</t>
  </si>
  <si>
    <t>Long-term debt, net (note 9)</t>
  </si>
  <si>
    <t>Long-term income taxes payable (note 7)</t>
  </si>
  <si>
    <t>Total non-current liabilities</t>
  </si>
  <si>
    <t>Total liabilities</t>
  </si>
  <si>
    <t>Commitments and contingencies (note 13)</t>
  </si>
  <si>
    <t xml:space="preserve"> </t>
  </si>
  <si>
    <t>Stockholders’ equity: (note 10)</t>
  </si>
  <si>
    <t>Preferred stock, $0.01 par value, 2,000,000 shares authorized; none issued</t>
  </si>
  <si>
    <t>Common stock, $0.004 par value, 350,000,000 shares authorized; 185,182,206 issued and 143,345,972 outstanding at March 31, 2019 and 184,315,866 issued and 142,679,632 outstanding at June 30, 2018</t>
  </si>
  <si>
    <t>Additional paid-in capital</t>
  </si>
  <si>
    <t>Retained earnings</t>
  </si>
  <si>
    <t>Treasury stock, at cost, 41,836,234 shares at March 31, 2019 and 41,636,234 shares at June 30, 2018</t>
  </si>
  <si>
    <t>Accumulated other comprehensive loss</t>
  </si>
  <si>
    <t>Total stockholders' equity</t>
  </si>
  <si>
    <t>Total liabilities and stockholders' equity</t>
  </si>
  <si>
    <t>Condensed Consolidated Balance Sheets (Parenthetical) - USD ($) $ in Thousands</t>
  </si>
  <si>
    <t>Condensed Consolidated Balance Sheets [Abstract]</t>
  </si>
  <si>
    <t>Accounts receivable, net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held</t>
  </si>
  <si>
    <t>Condensed Consolidated Statements Of Income - USD ($) $ in Thousands</t>
  </si>
  <si>
    <t>3 Months Ended</t>
  </si>
  <si>
    <t>Mar. 31, 2018</t>
  </si>
  <si>
    <t>Condensed Consolidated Statements Of Income [Abstract]</t>
  </si>
  <si>
    <t>Net revenue</t>
  </si>
  <si>
    <t>Cost of sales (excluding amortization of acquired intangible assets)</t>
  </si>
  <si>
    <t>Gross profit</t>
  </si>
  <si>
    <t>Operating expenses:</t>
  </si>
  <si>
    <t>Selling, general and administrative</t>
  </si>
  <si>
    <t>Research and development</t>
  </si>
  <si>
    <t>Amortization of acquired intangible assets</t>
  </si>
  <si>
    <t>Restructuring expenses</t>
  </si>
  <si>
    <t>Acquisition related expenses</t>
  </si>
  <si>
    <t>Total operating expenses</t>
  </si>
  <si>
    <t>Income from operations</t>
  </si>
  <si>
    <t>Other income (loss), net:</t>
  </si>
  <si>
    <t>Interest income</t>
  </si>
  <si>
    <t>Interest expense</t>
  </si>
  <si>
    <t>Other, net</t>
  </si>
  <si>
    <t>Total other income (loss), net</t>
  </si>
  <si>
    <t>Income before income taxes</t>
  </si>
  <si>
    <t>Income taxes</t>
  </si>
  <si>
    <t>Loss attributable to equity method investments (note 6)</t>
  </si>
  <si>
    <t>Net income</t>
  </si>
  <si>
    <t>Basic earnings per share (note 11)</t>
  </si>
  <si>
    <t>Diluted earnings per share (note 11)</t>
  </si>
  <si>
    <t>Dividend declared per share</t>
  </si>
  <si>
    <t>Basic shares outstanding (000's)</t>
  </si>
  <si>
    <t>Diluted shares outstanding (000's)</t>
  </si>
  <si>
    <t>Condensed Consolidated Statements Of Comprehensive Income - USD ($) $ in Thousands</t>
  </si>
  <si>
    <t>Condensed Consolidated Statements Of Comprehensive Income [Abstract]</t>
  </si>
  <si>
    <t>Other comprehensive income (loss):</t>
  </si>
  <si>
    <t>Foreign currency translation (loss) gain adjustments</t>
  </si>
  <si>
    <t>Comprehensive income</t>
  </si>
  <si>
    <t>Condensed Consolidated Statements Of Stockholders' Equity - USD ($) $ in Thousands</t>
  </si>
  <si>
    <t>Common Stock [Member]</t>
  </si>
  <si>
    <t>Additional Paid-In Capital [Member]</t>
  </si>
  <si>
    <t>Treasury Stock [Member]</t>
  </si>
  <si>
    <t>Retained Earnings [Member]</t>
  </si>
  <si>
    <t>Accumulated Other Comprehensive Income (Loss) [Member]</t>
  </si>
  <si>
    <t>Total</t>
  </si>
  <si>
    <t>Beginning balance at Jun. 30, 2017</t>
  </si>
  <si>
    <t>Beginning balance, shares at Jun. 30, 2017</t>
  </si>
  <si>
    <t>Common stock issued on exercise of options</t>
  </si>
  <si>
    <t>Common stock issued on exercise of options, shares</t>
  </si>
  <si>
    <t>Common stock issued on vesting of restricted stock units, net of shares withheld for tax</t>
  </si>
  <si>
    <t>Common stock issued on vesting of restricted stock units, net of shares withheld for tax, shares</t>
  </si>
  <si>
    <t>Stock-based compensation costs</t>
  </si>
  <si>
    <t>Other comprehensive income</t>
  </si>
  <si>
    <t>Dividends declared</t>
  </si>
  <si>
    <t>Ending balance at Sep. 30, 2017</t>
  </si>
  <si>
    <t>Ending balance, shares at Sep. 30, 2017</t>
  </si>
  <si>
    <t>Treasury stock purchases</t>
  </si>
  <si>
    <t>Treasury stock purchases, shares</t>
  </si>
  <si>
    <t>Ending balance at Mar. 31, 2018</t>
  </si>
  <si>
    <t>Ending balance, shares at Mar. 31, 2018</t>
  </si>
  <si>
    <t>Beginning balance at Sep. 30, 2017</t>
  </si>
  <si>
    <t>Beginning balance, shares at Sep. 30, 2017</t>
  </si>
  <si>
    <t>Common stock issued on employee stock purchase plan</t>
  </si>
  <si>
    <t>Common stock issued on employee stock purchase plan, shares</t>
  </si>
  <si>
    <t>Ending balance at Dec. 31, 2017</t>
  </si>
  <si>
    <t>Ending balance, shares at Dec. 31, 2017</t>
  </si>
  <si>
    <t>Beginning balance at Jun. 30, 2018</t>
  </si>
  <si>
    <t>Beginning balance, shares at Jun. 30, 2018</t>
  </si>
  <si>
    <t>Ending balance at Sep. 30, 2018</t>
  </si>
  <si>
    <t>Ending balance, shares at Sep. 30, 2018</t>
  </si>
  <si>
    <t>Ending balance at Mar. 31, 2019</t>
  </si>
  <si>
    <t>Ending balance, shares at Mar. 31, 2019</t>
  </si>
  <si>
    <t>Cumulative effect of change in accounting standards</t>
  </si>
  <si>
    <t>Beginning balance at Sep. 30, 2018</t>
  </si>
  <si>
    <t>Beginning balance, shares at Sep. 30, 2018</t>
  </si>
  <si>
    <t>Ending balance at Dec. 31, 2018</t>
  </si>
  <si>
    <t>Ending balance, shares at Dec. 31, 2018</t>
  </si>
  <si>
    <t>Condensed Consolidated Statements Of Cash Flows - USD ($) $ in Thousands</t>
  </si>
  <si>
    <t>Cash flows from operating activities:</t>
  </si>
  <si>
    <t>Adjustment to reconcile net income to net cash provided by operating activities:</t>
  </si>
  <si>
    <t>Depreciation and amortization</t>
  </si>
  <si>
    <t>Impairment of equity investments (note 6)</t>
  </si>
  <si>
    <t>Gain on previously held equity interest</t>
  </si>
  <si>
    <t>Changes in fair value of business combination contingent consideration (note 12)</t>
  </si>
  <si>
    <t>Changes in operating assets and liabilities, net of effect of acquisitions:</t>
  </si>
  <si>
    <t>Accounts receivable</t>
  </si>
  <si>
    <t>Inventories</t>
  </si>
  <si>
    <t>Prepaid expenses, net deferred income taxes and other current assets</t>
  </si>
  <si>
    <t>Accounts payable, accrued expenses and other</t>
  </si>
  <si>
    <t>Net cash provided by operating activities</t>
  </si>
  <si>
    <t>Cash flows from investing activities:</t>
  </si>
  <si>
    <t>Purchases of property, plant and equipment</t>
  </si>
  <si>
    <t>Patent registration costs</t>
  </si>
  <si>
    <t>Business acquisitions, net of cash acquired</t>
  </si>
  <si>
    <t>Purchases of investments (note 6)</t>
  </si>
  <si>
    <t>Proceeds (payments) on maturity of foreign currency contracts</t>
  </si>
  <si>
    <t>Net cash used in investing activities</t>
  </si>
  <si>
    <t>Cash flows from financing activities:</t>
  </si>
  <si>
    <t>Proceeds from issuance of common stock, net</t>
  </si>
  <si>
    <t>Taxes paid related to net share settlement of equity awards</t>
  </si>
  <si>
    <t>Purchases of treasury stock</t>
  </si>
  <si>
    <t>Payments of business combination contingent consideration</t>
  </si>
  <si>
    <t>Proceeds from borrowings, net of borrowing costs</t>
  </si>
  <si>
    <t>Repayment of borrowings</t>
  </si>
  <si>
    <t>Dividend paid</t>
  </si>
  <si>
    <t>Net cash provided by (used in) financing activities</t>
  </si>
  <si>
    <t>Effect of exchange rate changes on cash</t>
  </si>
  <si>
    <t>Net increaase (decrease) in cash and cash equivalents</t>
  </si>
  <si>
    <t>Cash and cash equivalents at beginning of period</t>
  </si>
  <si>
    <t>Cash and cash equivalents at end of period</t>
  </si>
  <si>
    <t>Supplemental disclosure of cash flow information:</t>
  </si>
  <si>
    <t>Income taxes paid, net of refunds</t>
  </si>
  <si>
    <t>Interest paid</t>
  </si>
  <si>
    <t>Fair value of assets acquired, excluding cash</t>
  </si>
  <si>
    <t>Liabilities assumed</t>
  </si>
  <si>
    <t>Goodwill on acquisition</t>
  </si>
  <si>
    <t>Deferred payments</t>
  </si>
  <si>
    <t>Fair value of contingent consideration</t>
  </si>
  <si>
    <t>Cash paid for acquisition</t>
  </si>
  <si>
    <t>Summary Of Significant Accounting Policies</t>
  </si>
  <si>
    <t>Summary Of Significant Accounting Policies [Abstract]</t>
  </si>
  <si>
    <t>(1) Summary of Significant Accounting Policies
﻿
Organization and Basis of Presentation
﻿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Norway and Sweden.
﻿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2019 .
﻿
The condensed consolidated financial statements for the three and nine months ended March 31, 2019 and March 31, 2018 are unaudited and should be read in conjunction with the consolidated financial statements and notes thereto included in our Form 10-K for the year ended June 30, 2018 .
﻿
Revenue Recognition
﻿
We adopted Accounting Standard Codification (“ASC”) Topic 606, “Revenue from Contracts with Customers” on July 1, 2018.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as-a-service to out-of-hospital health providers (“SaaS”) . Our Sleep and Respiratory Care revenue relates primarily to the sale of our products that are therapy-based equipment. Some contracts include additional performance obligations such as the provision of extended warranties and data for patient monitoring. Our SaaS revenue relates to the provision of software access with ongoing support and maintenance services as well as professional services such as training and consulting.
﻿
Disaggregation of revenue
The following table summarizes our net revenue disaggregated by segment, product and region for the three and nine months ended March 31, 2019 compared to March 31, 2018 (in millions):
﻿
﻿
﻿
﻿
﻿
Three Months Ended March 31,
Nine Months Ended March 31,
﻿
2019
2018
2019
2018
﻿ U.S., Canada and Latin America
﻿ Devices
$ 181.3
$ 168.1
$ 540.2
$ 499.7
﻿ Masks and other
168.7
149.4
494.8
443.7
﻿ Total Sleep and Respiratory Care
$ 350.0
$ 317.5
$ 1,035.0
$ 943.4
﻿ Software as a Service
79.9
39.9
190.6
116.6
﻿ Total
$ 429.9
$ 357.4
$ 1,225.6
$ 1,060.0
﻿
﻿ Combined Europe, Asia and other markets
﻿ Devices
$ 155.2
$ 160.1
$ 463.0
$ 451.8
﻿ Masks and other
77.1
74.1
213.0
204.8
﻿ Total Sleep and Respiratory Care
$ 232.3
$ 234.2
$ 676.0
$ 656.6
﻿
﻿ Global revenue
﻿ Devices
$ 336.5
$ 328.2
$ 1,003.2
$ 951.5
﻿ Masks and other
245.8
223.5
707.8
648.5
﻿ Total Sleep and Respiratory Care
$ 582.3
$ 551.7
$ 1,711.0
$ 1,600.0
﻿ Software as a Service
79.9
39.9
190.6
116.6
﻿ Total
$ 662.2
$ 591.6
$ 1,901.6
$ 1,716.6
﻿
﻿
﻿
﻿
Performance obligations and contract balances
Revenue is recognized when performance obligations under the terms of a contract with a customer are satisfied; generall y , this occurs with the transfer of risk and/or control of our products are provided at a point in time. For products in our Sleep and Respiratory Care business ,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to five years. The following table summarizes our contract balances at March 31, 2019 and June 30, 2018 (in thousands):
﻿
﻿
﻿
﻿
﻿
﻿
﻿
March 31, 2019
June 30, 2018
Balance sheet caption
﻿ Contract assets
﻿ Accounts receivable, net
$ 511,403
$ 483,681
Accounts receivable, net
﻿ Unbilled revenue, current
10,443
13,342
Prepaid expenses and other current assets
﻿ Unbilled revenue, non-current
3,825
2,973
Prepaid taxes and other non-current assets
﻿
﻿ Contract liabilities
﻿ Deferred revenue, current
(82,288)
(60,828)
Deferred revenue (current liabilities)
﻿ Deferred revenue, non-current
(76,703)
(71,596)
Deferred revenue (non-current liabilities)
﻿
Transaction price determination
Revenue is measured as the amount of consideration we expect to receive in exchange for transferring goods or providing services. In our Sleep and Respiratory Care segment, t 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 - related returns, are infrequent and insignificant. We adjust the estimate of revenue at the earlier of when the most likely amount of consideration can be estimated, the amount expected to be received changes, or when the consideration becomes fixed.
﻿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both our Sleep and Respiratory Care as well as our SaaS customers as part of normal business practice and these are deducted from revenue when the sale occurs.
﻿
Many of our Sleep and Respiratory Care contracts have a single performance obligation which is the shipment of our therapy-based equipment. However, when the Sleep and Respiratory Care or SaaS contract has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the performance obligation.
﻿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We have adopted two practical expedients including the “right to invoice” practical expedient, which allows us to recognize revenue in the amount of the invoice when it corresponds directly with the value of performance completed to date and which is relevant for some of our SaaS contracts. The second practical expedient adopted permits relief from considering a significant financing component when the payment for the good or service is expected to be one year or less.
﻿
Provision for Warranty
﻿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
New Accounting Pronouncements
﻿
(a) Recently issued accounting standards not yet adopted
﻿
ASU No. 2016-02, “Leases”
In February 2016, the Financial Accounting Standards Board (“FASB”) issued Accounting Standards Update (“ASU”) No. 2016-02, “Leases” (Topic 842). Under the new guidance , lessees are required to recognize a right-of-use asset and a lease liability on the balance sheet for all leases, other than those that meet the definition of a short-term lease. This update will establish a lease asset and lease liability by lessees for those leases classified as operating under current GAAP. Leases will be classified as either operating or finance under the new guidance. Operating leases will result in straight-line expense in the income statement, similar to current operating leases, and finance leases will result in more expense being recognized in the earlier years of the lease term, similar to current capital leases. For lessors, the update will more closely align lease accounting to comparable guidance in the new revenue standards described.
﻿
The new standard is effective for us beginning in the first quarter of the year ending June 30, 2020 and early application is permitted. ASU 2016-02 will be adopted on a modified retrospective transition basis. There is a practical expedient available that would permit any leases that existed at the date of adoption to continue to be accounted for in accordance with the previous GAAP, ASC 840. We are still evaluating whether we will adopt this practical expedient.
﻿
We formed an implementation team during the year ended June 30, 2018 to oversee adoption of the new standard. The implementation team has established a project plan, collected copies of our lease agreements, implemented procedures to identify embedded leases and commenced a global education program regarding the new standard. There are a number of steps in the team’s project plan that remain to be completed including: reviewing system outputs from lease data entry and balance calculations, evaluating the impact, and working through required changes to systems, business processes and controls to support the adoption of the new leases standard. While the formal impact assessment is ongoing, we expect this amendment will affect the way we account for operating leases where we are the lessee (as described above), require reassessment of how we account for revenue where we are the lessor and will result in increased disclosures for all lease arrangements. We are still evaluating the impact the standard will have on our financial statements.
﻿
(b) Recently adopted accounting pronouncements
﻿
ASU No. 2014-09, “Revenue from Contracts with Customers”
In May 2014, the FASB issued ASU No. 2014-09, “Revenue from Contracts with Customers” (Topic 606), which requires an entity to recognize the amount of revenue to which it expects to be entitled for the transfer of promised goods or services to customers. Since its initial release, the FASB has issued several amendments to the standard, which include clarification of accounting guidance related to identification of performance obligations, intellectual property licenses, and principal vs. agent considerations. ASU 2014-09 and all subsequent amendments (collectively, the “new revenue recognition standards”) replaced most existing revenue recognition guidance in U.S. GAAP during the current quarter when it became effective. The guidance also requires improved disclosures on the nature, amount, timing, and uncertainty of revenue that is recognized.
﻿
Effective July 1, 2018, we adopted the new revenue recognition standards and applied its provisions to all contracts using the modified retrospective method. Application of the new provisions did not have a material impact on our financial statements and no cumulative-effect adjustment was calculated or recognized. The comparative information has not been restated; however, if it were there would be no change in the accounting treatment. Refer to the “Revenue Recognition” section above for further details about our revenue recognition following adoption of the new revenue recognition standards.
﻿
ASU No. 2016-01, "Financial Instruments - Overall"
In January 2016, the FASB issued ASU No. 2016-01, "Financial Instruments - Overall" (Topic 825-10). The amendments address certain aspects of recognition, measurement, presentation, and disclosure of financial instruments, and require equity investments, other than equity-method investments, to be measured at fair value with changes in fair value recognized through net income. The amendments also simplify the impairment assessment of equity investments without readily determinable fair values by requiring a qualitative assessment for impairment quarterly at each reporting period. We adopted ASU 2016-01 during the quarter ended September 30, 2018 and elected to apply the practical expedient for measuring equity investments that do not have readily determinable fair market. Based on our elections, our strategic equity investments that do not have readily determinable fair values are measured at cost, less any impairments, plus or minus changes resulting from observable price changes in orderly transactions for identifiable or similar investments of the same issuer. The measurement alternative was applied prospectively and the adoption of ASU 2016-01 did not result in an adjustment to retained earnings.
﻿
ASU No. 2016-16, “Income Taxes: Intra-Entity Transfers of Assets Other Than Inventory”
In October 2016, the FASB issued Accounting Standard Update ASU No. 2016-16, “Income Taxes: Intra-Entity Transfers of Assets Other Than Inventory” (Topic 740). Under the new guidance, an entity is required to recognize the income tax consequences of an intra-entity transfer of an asset other than inventory when the transfer occurs and eliminates the exception for an intra-entity transfer of an asset other than inventory. ASU 2016-16 became effective during the three months ended September 30, 2018 and is required to be adopted on a modified retrospective basis, with a cumulative-effect adjustment recorded directly to retained earnings for intra-entity transfers that occur before the adoption date. Accordingly, we recognized the following reclassifications upon adoption (in thousands):
﻿
﻿
﻿
Balance Sheet Caption
As reported balance June 30, 2018
Adoption of ASU 2016-16 Increase/(Decrease)
Revised balance July 1, 2018
Assets
Prepaid expenses and other current assets
$ 124,634
$ (28,947)
$ 95,687
Prepaid taxes and other non-current assets
273,710
(156,406)
117,304
Deferred income taxes
53,818
(3,445)
50,373
Equity
Retained Earnings
2,432,328
(188,798)
2,243,530
﻿</t>
  </si>
  <si>
    <t>Inventories [Abstract]</t>
  </si>
  <si>
    <t>(2) Inventories
﻿
Inventories were comprised of the following at March 31, 2019 and June 30, 2018 (in thousands):
﻿
﻿
﻿
March 31, 2019
June 30, 2018
﻿ Raw materials
$ 79,944
$ 75,415
﻿ Work in progress
2,479
2,453
﻿ Finished goods
237,507
190,833
﻿ Total inventories
$ 319,930
$ 268,701</t>
  </si>
  <si>
    <t>Property, Plant And Equipment</t>
  </si>
  <si>
    <t>Property, Plant And Equipment [Abstract]</t>
  </si>
  <si>
    <t>(3) Property, Plant and Equipment
﻿
Property, plant and equipment were comprised of the following as of March 31, 2019 and June 30, 2018 (in thousands):
﻿
﻿
﻿
March 31, 2019
June 30, 2018
﻿ Machinery and equipment
$ 256,797
$ 239,671
﻿ Computer equipment
170,620
155,069
﻿ Furniture and fixtures
51,510
51,045
﻿ Vehicles
7,390
7,399
﻿ Clinical, demonstration and rental equipment
91,133
92,229
﻿ Leasehold improvements
33,677
32,169
﻿ Land
52,735
54,089
﻿ Buildings
224,482
229,193
﻿
888,344
860,864
﻿ Accumulated depreciation and amortization
(505,848)
(474,314)
﻿ Property, plant and equipment, net
$ 382,496
$ 386,550</t>
  </si>
  <si>
    <t>Goodwill</t>
  </si>
  <si>
    <t>Goodwill and Intangible Assets Disclosure [Abstract]</t>
  </si>
  <si>
    <t>(4) Goodwill
A reconciliation of changes in our goodwill by reportable segment is as follows (in thousands):
﻿
﻿
﻿
Nine Months Ended March 31, 2019
﻿
Sleep and Respiratory Care
SaaS
Total
﻿ Balance at the beginning of the period
$ 464,157
$ 604,787
$ 1,068,944
﻿ Business acquisition
182,159
697,260
879,419
﻿ Foreign currency translation adjustments
(9,227)
-
(9,227)
﻿ Balance at the end of the period
$ 637,089
$ 1,302,047
$ 1,939,136</t>
  </si>
  <si>
    <t>Other Intangible Assets</t>
  </si>
  <si>
    <t xml:space="preserve">(5) Other Intangible Assets
Other intangible assets were comprised of the following as of March 31, 2019 and June 30, 2018 (in thousands):
﻿
﻿
﻿
﻿
﻿
March 31, 2019
June 30, 2018
﻿ Developed/core product technology
$ 334,366
$ 205,149
﻿ Accumulated amortization
(141,780)
(115,237)
﻿ Developed/core product technology, net
192,586
89,912
﻿ Trade names
77,596
48,832
﻿ Accumulated amortization
(23,512)
(16,868)
﻿ Trade names, net
54,084
31,964
﻿ Non-compete agreements
4,232
3,288
﻿ Accumulated amortization
(2,632)
(2,283)
﻿ Non-compete agreements, net
1,600
1,005
﻿ Customer relationships
309,618
118,084
﻿ Accumulated amortization
(62,626)
(48,157)
﻿ Customer relationships, net
246,992
69,927
﻿ Patents
94,359
91,708
﻿ Accumulated amortization
(73,171)
(69,332)
﻿ Patents, net
21,188
22,376
﻿ Total other intangibles, net
$ 516,450
$ 215,184
﻿
Intangible assets consist of developed/core product technology, trade names, non-compete agreements, customer relationships, and patents, which we amortize over the estimated useful life of the assets, generally between two and fifteen years. There are no expected residual values related to these intangible assets. </t>
  </si>
  <si>
    <t>Investments</t>
  </si>
  <si>
    <t>Investments [Abstract]</t>
  </si>
  <si>
    <t>(6) Investments
﻿
Investments whereby we do not have significant influence or control over the investee are accounted for initially at cost. These investments include our holdings in privately held service and research companies that are not exchange traded and therefore not supported with observable market prices. We have determined that these investments do not have readily determinable fair values and are therefore revalued only when there are observable price changes in orderly transactions for identifiable or similar investments of the same issuer. We also estimate the fair value of our equity investments to assess whether impairment losses shall be recorded using Level 3 inputs. However, these investments are valued by reference to their net asset values that can be market supported and unobservable inputs including future cash flows. During the nine months ended March 31, 2019 and 2018 , we recognized $8.8 million and $3.6 million, respectively, of impairment losses related to our equity investments, which was recorded in other, net. The carrying amount of all investments at March 31, 2019 and June 30, 2018 , was $49.1 million and $41.2 million, respectively.
﻿
Equity investments whereby we have significant influence but not control over the investee, and are not the primary beneficiary of the investee’s activities, are accounted for under the equity method. Under this method, we record our share of gains or losses attributable to equity method investments. The carrying amount of these investments at March 31, 2019 and March 31, 2018 was $15.6 million and $0.0 , respectively.
﻿
We have determined that the fair value of our investments exceed their carrying values. Investments are included in the non-current balance of other assets on the condensed consolidated balance sheets. The following table shows a reconciliation of the changes in all of our investments during the nine months ended March 31, 2019 and March 31, 2018 (in thousands):
﻿
﻿
﻿
Nine Months Ended March 31,
﻿ Investments
2019
2018
﻿ Balance at the beginning of the period
$ 41,226
$ 38,324
﻿ Investments
31,092
6,445
﻿ Impairment of investments
(8,801)
(3,620)
﻿ Loss attributable to equity method investments
(9,371)
-
﻿ Disposal of investments
(5,000)
-
﻿ Balance at the end of the period
$ 49,146
$ 41,149</t>
  </si>
  <si>
    <t>Income Taxes</t>
  </si>
  <si>
    <t>Income Taxes [Abstract]</t>
  </si>
  <si>
    <t>(7) Income Taxes
﻿
In accordance with ASC 740 Income Taxes , each interim reporting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
Our income tax returns are based on calculations and assumptions subject to audit by various tax authorities. In addition, the calculation of our tax liabilities involves dealing with uncertainties in the application of complex tax laws. We regularly assess the potential outcomes of examinations by tax authorities in determining the adequacy of our provision for income taxes. Any final assessment resulting from tax audits may result in material changes to our past or future taxable income, tax payable or deferred tax assets, and may require us to pay penalties and interest that could materially adversely affect our financial results .
﻿
In connection with the audit by the Australian Taxation Office (“ATO”) for the tax years 2009 to 2013 , we received Notices of Amended Assessments in March 2018. Based on these assessments, the ATO asserted that we owe $151.7 million in additional income tax and $38.4 million in accrued interest, of which $75.9 million was paid in April 2018 under a payment arrangement with the ATO. In June 2018, we received a notice from the ATO claiming penalties of 50% of the additional income tax that was assessed or $75.9 million. We do not agree with the ATO’s assessments and continue to believe we are more likely than not to be successful in defending our position. A s of March 31, 2019 , we have recorded a receivable in prepaid taxes and other non-current assets for the amount paid as we ultimately expect this will be refunded by the ATO. We are currently under audit by the ATO for the tax years 2014 to 2017 .
﻿
On December 22, 2017, the SEC issued guidance under Staff Accounting Bulletin No. 118 (“SAB 118”), Income Tax Accounting Implications of the Tax Cuts and Jobs Act directing taxpayers to consider the impact of the U.S. legislation as “provisional” when it does not have the necessary information available, prepared or analyzed (including computations) in reasonable detail to complete its accounting for the change in tax law. Effective December 31, 2018, the accounting relating to the impact of U.S. legislation wa s no longer considered provisional. However, further adjustments could be required as a result of future legislation, amended tax returns, or tax examinations of the years impacted by the calculation. D uring the three months ended March 31, 2019 , we recorded additional tax expense of $3.3 million, which related to final treasury regulations issued and temporary guidance published during the quarter and $4.5 million d uring the nine months ended March 31, 2019 . During the three and nine months ended March 31, 2018 , we recorded additional tax expense of $5.4 million and $132.2 million, respectively, relating to changes in U.S. tax legislation .</t>
  </si>
  <si>
    <t>Product Warranties</t>
  </si>
  <si>
    <t>Product Warranties [Abstract]</t>
  </si>
  <si>
    <t>(8) Product Warranties
﻿
Changes in the liability for warranty costs, which is included in accrued expenses in our condensed consolidated balance sheets, for the nine months ended March 31, 2019 and March 31, 2018 , are as follows (in thousands):
﻿
﻿
﻿
﻿
Nine Months Ended March 31,
﻿
2019
2018
﻿ Balance at the beginning of the period
$ 19,227
$ 19,558
﻿ Warranty accruals for the period
11,601
13,041
﻿ Warranty costs incurred for the period
(10,790)
(13,135)
﻿ Foreign currency translation adjustments
(405)
485
﻿ Balance at the end of the period
$ 19,633
$ 19,949</t>
  </si>
  <si>
    <t>Debt</t>
  </si>
  <si>
    <t>Debt [Abstract]</t>
  </si>
  <si>
    <t>(9) Debt
Debt at March 31, 2019 and June 30, 2018 consisted of the following (in thousands):
﻿
﻿
﻿
March 31, 2019
June 30, 2018
﻿ Short-term debt
$ 12,367
$ 12,000
﻿ Deferred borrowing costs
(21)
(534)
﻿ Short-term debt, net
12,346
11,466
﻿
-
﻿ Long-term debt
$ 1,327,000
$ 272,000
﻿ Deferred borrowing costs
(3,651)
(2,012)
﻿ Long-term debt, net
$ 1,323,349
$ 269,988
﻿ Total debt
$ 1,335,695
$ 281,454
﻿
Credit Facility
﻿
On April 17, 2018, we entered into an amended and restated credit agreement (the “Revolving Credit Agreement”), as borrower, with lenders MUFG Union Bank, N.A., as administrative agent, joint lead arranger, joint book runner, swing line lender and letter of credit issuer, and Westpac Banking Corporation, as syndication agent, joint lead arranger and joint book runner. The Amended and Restated Credit Agreement, among other things, provided a senior unsecured revolving credit facility of $800.0 million, with an uncommitted option to increase the revolving credit facility by an additional $300.0 million.
﻿
Additionally, on April 17, 2018, ResMed Limited entered into a Syndicated Facility Agreement (the “Term Credit Agreement”), as borrower, with lenders MUFG Union Bank, N.A., as administrative agent, joint lead arranger and joint book runner, and Westpac Banking Corporation, as syndication agent, joint lead arranger and joint book runner. The Term Credit Agreement, among other things, provides ResMed Limited a senior unsecured term credit facility of $200.0 million.
﻿
On November 5, 2018, we entered into a first amendment to the Revolving Credit Agreement to, among other things, increase the size of our senior unsecured revolving credit facility from $800.0 million to $1.6 billion, with an uncommitted option to increase the revolving credit facility by an additional $300.0 million.
﻿
Our obligations under the Revolving Credit Agreement are guaranteed by certain of our direct and indirect U.S. subsidiaries, and ResMed Limited’s obligations under the Term Credit Agreement are guaranteed by us and certain of our direct and indirect U.S. subsidiaries. The Revolving Credit Agreement and Term Credit Agreement contain customary covenants, including, in each case, a financial covenant that requires that we maintain a maximum leverage ratio of funded debt to EBITDA (as defined in the Revolving Credit Agreement and Term Credit Agreement, as applicable). The entire principal amounts of the revolving credit facility and term credit facility, and, in each case, any accrued but unpaid interest may be declared immediately due and payable if an event of default occurs, as defined in the Revolving Credit Agreement and the Term Credit Agreement, as applicable. Events of default under the Revolving Credit Agreement and the Term Credit Agreement include, in each case, failure to make payments when due, the occurrence of a default in the performance of any covenants in the respective agreements or related documents, or certain changes of control of us, or the respective guarantors of the obligations borrowed under the Revolving Credit Agreement and Term Credit Agreement.
﻿
The Revolving Credit Agreement and Term Credit Agreement each terminate on April 17, 2023 , when all unpaid principal and interest under the loans must be repaid. Amounts borrowed under the Term Credit Agreement will also amortize on a semi-annual basis, with a $6.0 million principal payment required on each such semi-annual amortization date. The outstanding principal amounts will bear interest at a rate equal to LIBOR plus 0.75% to 1.50% (depending on the then-applicable leverage ratio) or the Base Rate (as defined in the Revolving Credit Agreement and the Term Credit Agreement, as applicable) plus 0.0% to 0.50% (depending on the then-applicable leverage ratio). At March 31, 2019 , the interest rate that was being charged on the outstanding principal amounts was 3.6% . An applicable commitment fee of 0.100% to 0.175% (depending on the then-applicable leverage ratio) applies on the unused portion of the revolving credit facility. At March 31, 2019 , we were in compliance with our debt covenants and there was $ 1,339.0 million outstanding under the Revolving Credit Agreement and Term Credit Agreement.</t>
  </si>
  <si>
    <t>Stockholders' Equity</t>
  </si>
  <si>
    <t>Stockholders' Equity [Abstract]</t>
  </si>
  <si>
    <t>(10) Stockholders’ Equity
﻿
Common Stock. Since the inception of our share repurchase programs and through March 31, 2019 , we have repurchased a total of 41.8 million shares for an aggregate of $1.6 billion. We have temporarily suspended our share repurchase program due to recent acquisitions. Accordingly, we did not repurchase any shares during the three months ended March 31, 2019 . During the nine months ended March 31, 2019 , we repurchased 200,000 shares at an aggregate purchase price of $22.8 million and during the nine months ended March 31, 2018 , we repurchased 300,000 shares at an aggregate purchase price of $27.9 million. Shares that are repurchased are classified as treasury stock pending future use and reduce the number of shares outstanding used in calculating earnings per share. There is no expiration date for this program, and the program may be accelerated, suspended, reinstated, delayed or discontinued at any time at the discretion of our board of directors. At March 31, 2019 , 12.9 million additional shares can be repurchased under the approved share repurchase program.
﻿
Preferred Stock. In April 1997, the board of directors designated 2.0 million shares of our $0.01 par value preferred stock as Series A Junior Participating Preferred Stock. No shares were issued or outstanding at March 31, 2019 and June 30, 2018 .
﻿
Stock Options and Restricted Stock Units. We have granted stock options and restricted stock units to personnel, including officers and directors, in accordance with the amended and restated ResMed Inc. 2009 Incentive Award Plan (as amended and restated, the “2009 Plan”). The options have expiration dates of seven years from the date of grant and the options and restricted stock units vest over one to four years.
﻿
At March 31, 2019 , the maximum number of shares of our common stock authorized for issuance under the 2009 Plan was 51.1 million shares. The number of securities remaining available for future issuance under the 2009 Plan at March 31, 2019 was 16.3 million.
The following table summarizes option activity during the nine months ended March 31, 2019 :
﻿
﻿
﻿
Options
Weighted Average Exercise Price
Weighted Average Remaining Contractual Term in Years
﻿ Outstanding at beginning of period
1,205,826
$ 60.48
4.4
﻿ Granted
306,842
102.12
﻿ Exercised
(103,100)
46.41
﻿ Forfeited
(183)
52.02
﻿ Outstanding at end of period
1,409,385
$ 70.57
4.4
﻿ Exercise price of granted options
$ 102.12
﻿ Options exercisable at end of period
848,075
$ 57.65
﻿
The following table summarizes the activity of restricted stock units during the nine months ended March 31, 2019 :
﻿
﻿
﻿
Restricted Stock Units
Weighted Average Grant-Date Fair Value
Weighted Average Remaining Contractual Term in Years
﻿ Outstanding at beginning of period
1,644,754
$ 62.90
1.6
﻿ Granted
758,775
99.13
﻿ Vested
(902,467)
57.41
﻿ Expired / cancelled
(38,277)
66.76
﻿ Forfeited
(823)
66.76
﻿ Outstanding at end of period
1,461,962
$ 77.06
1.9
﻿
Employee Stock Purchase Plan (the “ESPP”). Under the ESPP, we offer participants the right to purchase shares of our common stock at a discount during successive offering periods. During the nine months ended March 31, 2019 and March 31, 2018 , we issued 129,000 and 148,000 shares to our employees associated with the ESPP, respectively. At March 31, 2019 , the number of shares remaining available for future issuance under the ESPP is 2.4 million shares.
﻿
At the annual meeting of our stockholders in November 2018, our stockholders approved an amendment and restatement to the 2009 Plan to increase the number of shares of common stock that may be issued or transferred pursuant to awards under the 2009 Plan by 2.0 million shares, from 4.2 million to 6.2 million shares. The amendment also renamed the plan as “the ResMed Inc. 2018 Employee Stock Purchase
Plan,” and extended the term by ten years, so that the plan expires on November 15, 2028. The amendment became effective August 17, 2018, the date it was adopted by our board of directors.</t>
  </si>
  <si>
    <t>Earnings Per Share</t>
  </si>
  <si>
    <t>Earnings Per Share [Abstract]</t>
  </si>
  <si>
    <t xml:space="preserve">(11) Earnings Per Share
﻿
Basic earnings per share is computed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
Stock options and restricted stock units of 356,583 and 239,020 for the three months ended March 31, 2019 and March 31, 2018 and stock options and restricted stock units of 161,314 and 125,995 for the nine months ended March 31, 2019 and March 31, 2018 , respectively, were not included in the computation of diluted earnings per share as the effect would have been anti-dilutive.
﻿
Basic and diluted earnings per share for the three and nine months ended March 31, 2019 and March 31, 2018 are calculated as follows (in thousands except per share data): </t>
  </si>
  <si>
    <t>Legal Actions And Contingencies</t>
  </si>
  <si>
    <t>Legal Actions And Contingencies [Abstract]</t>
  </si>
  <si>
    <t>(1 2 ) Legal Actions and Contingencies
﻿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
Taxation Matters
﻿
As described in note 7 – Income Taxes, we received Notices of Amended Assessments from the ATO for the tax years 2009 to 2013. Based on these assessments, the ATO asserted that we owe $151.7 million in additional income tax and $38.4 million in accrued interest, of which $75.9 million was paid in April 2018 under a payment arrangement with the ATO. In June 2018, we received a notice from the ATO claiming penalties of 50% of the additional income tax that was assessed, or $75.9 million. We do not agree with the ATO’s assessments and we continue to believe we are more likely than not to be successful in defending our position. However, if we are not successful, we will not receive a refund of the amount paid in April 2018 and we would be required to pay the remaining additional income tax, accrued interest and penalties, which would be recorded as income tax expense. We are currently under audit by the ATO for the tax years 2014 to 2017.
﻿
In connection with the recent U.S. Tax Act and the analysis of historical tax filings, we identified an administrative oversight in our prior year tax filing relating to a gain on an internal legal entity reorganization. We have applied for relief from the U.S. Internal Revenue Service (“IRS”) and have amended the related tax returns required to correct the administrative oversight, which would indefinitely defer the recognition of this gain. We believe it is more likely than not that we will be granted this relief and therefore, have not recorded a reserve in relation to this matter during the nine months ended March 31, 2019 .
﻿
Contingent Obligations Under Recourse Provisions
﻿
We use independent financing institutions to offer some of our customers financing for the purchase of some of our products. Under these arrangements, if the customer qualifies under the financing institutions’ credit criteria and finances the transaction, the customers repay the financing institution on a fixed payment plan. For some of these arrangements, the customer’s receivable balance is with recourse, either limited or full, whereby we are responsible for repaying the financing company should the customer default. We record a contingent provision, which is estimated based on historical default rates. This is applied to receivables sold with recourse and is recorded in accrued expenses.
﻿
The following table summarizes the amount of receivables sold with recourse during the nine months ended March 31, 2019 and March 31, 2018 (in thousands):
﻿
﻿
﻿
﻿
Nine Months Ended March 31,
﻿
2019
2018
﻿ Total receivables sold:
﻿ Full recourse
$ 28,846
$ 16,125
﻿ Limited recourse
70,847
56,302
﻿ Total
$ 99,693
$ 72,427
﻿
The following table summarizes the maximum exposure on outstanding receivables sold with recourse and provision for doubtful accounts at March 31, 2019 and June 30, 2018 ( in thousands) :
﻿
﻿
﻿
﻿
March 31, 2019
June 30, 2018
﻿ Maximum exposure on outstanding receivables:
﻿ Full recourse
$ 24,503
$ 20,139
﻿ Limited recourse
9,055
9,239
﻿ Total
$ 33,558
$ 29,378
﻿ Contingent provision for receivables with recourse
$ (1,347)
$ (2,277)</t>
  </si>
  <si>
    <t>Business Combinations</t>
  </si>
  <si>
    <t>Business Combinations [Abstract]</t>
  </si>
  <si>
    <t>( 13) Business Combinations
﻿
MatrixCare
On November 13, 2018, we completed the acquisition of 100% of the shares in MatrixCare Inc. and its subsidiaries (“MatrixCare”), a provider of software solutions for skilled nursing, life plan communities, senior living and private duty, for base purchase consideration paid of $750.0 million. This acquisition has been accounted for as a business combination using purchase accounting and included in our consolidated financial statements from November 13, 2018. The acquisition was paid for using our revolving credit facility.
We have not finalized the purchase price allocation in relation to this acquisition as certain appraisals associated with the valuation of intangible assets and income tax positions are not yet complete. We do not believe that the completion of this work will materially modify the preliminary purchase price allocation. We expect to complete our purchase price allocation during the quarter ending June 30, 2019. The cost of the acquisition was allocated to the assets acquired and liabilities assumed based on estimates of their fair values at the date of acquisition. The goodwill recognized as part of the acquisition is reflected in the Software as a Service segment and is not deductible for tax purposes. It mainly represents the synergies that are unique to our combined businesses and the potential for new products and services to be developed in the future.
The preliminary fair values of assets acquired and liabilities assumed, and the estimated useful lives of intangible assets acquired are as follows (in thousands):
﻿
﻿
Preliminary
Intangible assets - useful life
﻿ Current assets
$ 50,707
﻿ Property, plant and equipment
4,401
﻿ Trade names
18,000
7 years
﻿ Developed technology
82,000
7 years
﻿ Customer relationships
145,000
15 years
﻿ Goodwill
567,173
﻿ Assets acquired
$ 867,281
﻿ Current liabilities
(14,968)
﻿ Deferred revenue
(17,642)
﻿ Deferred tax liabilities
(70,102)
﻿ Debt assumed
(151,665)
﻿ Total liabilities assumed
$ (254,377)
﻿ Net assets acquired
$ 612,904
﻿
A reconciliation of the base consideration to the net consideration is as follows (in thousands):
﻿
﻿
﻿ Base consideration
750,000
﻿ Cash acquired
15,576
﻿ Debt assumed
(151,665)
﻿ Net working capital and other adjustments
(1,007)
﻿ Net consideration
$ 612,904
﻿
During the three and nine months ended March 31, 2019 , revenues of $30.2 million and $45.6 million, respectively, and loss es from operations of $1.5 million and $2.6 million, respectively, related to MatrixCare were included in the unaudited condensed consolidated statement of comprehensive income. The loss from operations for the three and nine months ended March 31, 2019 was negatively impacted by $6.1 million and $9.1 million, respectively, of amortization of acquired intangible assets and fair value purchase price adjustment s relating to deferred revenue of $2.2 million and $4.3 million, respectively, to deferred revenue . Excluding the impact of these items, revenue for the three and nine months ended March 31, 2019 was $32.4 million and $49.9 million, respectively , and income from operations was $6.7 million and $10.8 million, respectively.
The acquisition is considered a material business combination and accordingly unaudited pro forma information presented below for the three and nine months ended March 31, 2019 and March 31, 2018 , include the effects of pro forma adjustments as if the acquisition of MatrixCare occurred on July 1, 2017. MatrixCare results are reflected in our consolidated results for the three months ended March 31, 2019 and as such, no adjustment is required for this period. The pro forma results were prepared using the acquisition method of accounting and combine our historical results and MatrixCare’s for the three and nine months ended March 31, 2019 and 2018 , including the effects of the business combination, primarily amortization expense related to the fair value of identifiable intangible assets acquired, interest expense associated with the financing obtained by us in connection with the acquisition, and the elimination of incurred acquisition-related costs.
The pro forma financial information presented below is not necessarily indicative of the results of operations that would have been achieved if the acquisition occurred at the beginning of the earliest period presented, nor is it intended to be a projection of future results.
﻿
﻿
﻿ Unaudited Proforma Consolidated Results
﻿ (In thousands, except per share information)
﻿
Three Months Ended March 31,
Nine Months Ended March 31,
﻿
2019
2018
2019
2018
﻿ Revenue
$ 662,228
$ 620,933
$ 1,947,096
$ 1,803,685
﻿ Net income
$ 105,416
$ 106,583
$ 334,302
$ 192,445
﻿ Basic earnings per share
$ 0.74
$ 0.75
$ 2.34
$ 1.35
﻿ Diluted earnings per share
$ 0.73
$ 0.74
$ 2.32
$ 1.34
﻿
The unaudited pro forma consolidated results for the three and nine months ended March 31, 2019 and March 31, 2018 reflect primarily the following pro forma pre-tax adjustments:
·
Net amortization expense related to the fair value of identifiable intangible assets acquired of $0 .0 million and $3.1 million for the three months ended March 31, 2019 and 2018 , respectively, and $1.3 million and $10. 6 million for the nine months ended March 31, 2019 and 2018 , respectively.
·
Net interest expense associated with debt that was issued to finance the acquisition of $0.0 million and $3.1 million for the three months ended March 31, 2019 and 2018 , respectively, and $2.6 million and $9.7 million for the nine months ended March 31, 2019 and 2018 , respectively.
·
Elimination of pre-tax acquisition-related costs incurred by ResMed and MatrixCare of $0.0 million and $16.7 million for the three and nine months ended March 31, 2019 , respectively.
·
Net income tax expense of $0.0 million and $1.5 million for the three months ended March 31, 2019 and 2018, respectively, and $1.4 million and $5.9 million for the nine months ended March 31, 2019 and 2018, respectively.
﻿
Other acquisitions
During the nine months ended March 31, 2019 we have completed the following acquisitions:
﻿
·
On July 6, 2018, we completed the acquisition of 100% of the shares in Healthcarefirst Holding Company (“HealthcareFirst”), a provider of software solutions and services for home health and hospice agencies, for a total purchase consideration of $126.3 million.
·
On October 15, 2018, we completed the acquisition of 100% of the shares in HB Healthcare, a homecare provider in South Korea.
·
On December 11, 2018, we completed the acquisition of assets in Interactive Health Network, a provider of integrated clinical and financial management software solution for long-term care companies.
·
On December 13, 2018, we completed the acquisition of assets in Apacheta, a provider of cloud-based SaaS software that manages the medical equipment delivery process for home medical equipment dealers.
·
On January 6, 2019, we completed the acquisition of Propeller Health, a digital therapeutics company providing connected health solutions for people living with chronic obstructive pulmonary disease and asthma, for a total purchase consideration of $242.9 million, which adjusts for cash acquired and debt assumed at the time of acquisition.
These acquisitions have been accounted for as business combinations using purchase accounting and are included in our consolidated financial statements from the acquisition dates. These acquisitions, individually and collectively, are not considered a material business combination and accordingly pro forma information is not provided. The acquisitions were funded by drawing on our existing credit facility and through cash on-hand.
﻿
We have not completed the purchase price allocation in relation to these acquisitions and expect to complete this during the quarter ending June 30, 2019. We do not believe that the completion of this work will materially modify the preliminary purchase price allocation for these acquisitions. The cost of the share acquisitions was allocated to the assets acquired and liabilities assumed based on estimates of their fair values at the date of acquisition. The goodwill recognized as part of these acquisitions, which is predominantly not deductible for tax purposes, mainly represents the synergies that are unique to our combined businesses and the potential for new products and services to be developed in the future. Goodwill from these acquisitions has been reflected in the Software as a Service segment except for the goodwill resulting from the HB Healthcare and Propeller Health acquisition s , which ha ve been recorded in the Sleep and Respiratory Care segment.
﻿
The fair values of assets acquired and liabilities assumed of all other acquisitions, excluding MatrixCare , and the estimated useful lives of intangible assets acquired are as follows (in thousands):
﻿
﻿
Preliminary
Intangible assets - useful life
﻿ Current assets
$ 31,648
﻿ Property, plant and equipment
2,289
﻿ Trade names
10,838
10 years
﻿ Non-compete
1,000
3 years
﻿ Developed technology
49,600
5 to 6 years
﻿ Customer relationships
48,052
5 to 15 years
﻿ Goodwill
312,246
﻿ Assets acquired
$ 455,673
﻿ Current liabilities
(6,310)
﻿ Deferred revenue
(3,619)
﻿ Deferred tax liabilities
(21,774)
﻿ Debt assumed
(35,104)
﻿ Total liabilities assumed
$ (66,807)
﻿ Net assets acquired
$ 388,866
During the nine months ended March 31, 2019 , we recorded $6.1 million in acquisition related expenses and did not have material acquisition related expenses during the nine months ended March 31, 2018 .</t>
  </si>
  <si>
    <t>Segment Information</t>
  </si>
  <si>
    <t>Segment Information [Abstract]</t>
  </si>
  <si>
    <t xml:space="preserve">( 1 4 ) Segment Information
﻿
We have determined that we have two operating segments, which are the Sleep and Respiratory Care segment and the SaaS segment. However, prior to the three months ended December 31, 2018, we had previously determined the SaaS segment was not material to our global operations in terms of revenue and profit, and therefore this had not been separately reported as a segment. Following our recent acquisitions, we have quantitatively and qualitatively reassessed our segment reporting and determined the SaaS segment is material to the group.
﻿
We evaluate the performance of our segments based on net sales and income from operations. The accounting policies of the segments are the same as those described in note 1 of our consolidated financial statements included in our Form 10-K for the year ended June 30, 2018, except for revenue recognition, which is described in note - 1 Summary of Significant Accounting Policies. Segment net sales and segment income from operations do not include inter-segment profits.
﻿
Certain items are maintained at the corporate level and are not allocated to the segments. The non-allocated items include corporate headquarters costs, stock-based compensation, amortization expense from acquired intangibles, acquisition related expenses, interest income, interest expense and other, net. We neither discretely allocate assets to our operating segments, nor does our Chief Operating Decision Maker evaluate the operating segments using discrete asset information.
﻿
The table below presents information about our reportable segments (in millions):
﻿
﻿
﻿
﻿
﻿
﻿
﻿
﻿
﻿
﻿
﻿
﻿
Three Months Ended March 31,
Nine Months Ended March 31,
﻿
2019
2018
2019
2018
﻿ Revenue by segment
﻿ Devices
$ 336.5
$ 328.2
$ 1,003.2
$ 951.5
﻿ Masks and other
245.8
223.5
707.8
648.5
﻿ Total Sleep and Respiratory Care
$ 582.3
$ 551.7
$ 1,711.0
$ 1,600.0
﻿ Software as a Service
82.2
39.9
194.9
116.6
﻿ Deferred revenue fair value adjustment*
(2.3)
-
(4.3)
-
﻿ Total Software as a Service
79.9
39.9
190.6
116.6
﻿ Total
$ 662.2
$ 591.6
$ 1,901.6
$ 1,716.6
﻿
﻿ Net operating profit by segment
﻿ Sleep and Respiratory Care
$ 190.2
$ 173.8
$ 562.5
$ 480.7
﻿ Software as a Service
20.5
14.1
52.7
40.3
﻿ Total
$ 210.7
$ 187.9
$ 615.2
$ 521.0
﻿
﻿ Reconciling items
﻿ Corporate costs
$ 28.6
$ 29.0
$ 95.1
$ 80.3
﻿ Amortization of acquired intangible assets
22.8
11.7
51.5
34.8
﻿ Restructuring expenses
-
10.9
-
10.9
﻿ Acquisition related expenses
-
-
6.1
-
﻿ Deferred revenue fair value adjustment*
2.3
-
4.3
-
﻿ Interest income
(0.4)
(4.2)
(2.0)
(13.7)
﻿ Interest expense
12.4
7.7
23.6
22.9
﻿ Loss attributable to equity method investments
6.0
-
9.4
-
﻿ Other, net
1.1
2.7
4.1
5.4
﻿ Income before income taxes
$ 137.9
$ 130.1
$ 423.1
$ 380.4
* The deferred revenue fair value adjustment is a purchase price accounting adjustment related to MatrixCare which was acquired on November 13, 2018. </t>
  </si>
  <si>
    <t>Summary Of Significant Accounting Policies (Policy)</t>
  </si>
  <si>
    <t>Organization And Basis Of Presentation</t>
  </si>
  <si>
    <t xml:space="preserve">Organization and Basis of Presentation
﻿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Norway and Sweden.
﻿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2019 .
﻿
The condensed consolidated financial statements for the three and nine months ended March 31, 2019 and March 31, 2018 are unaudited and should be read in conjunction with the consolidated financial statements and notes thereto included in our Form 10-K for the year ended June 30, 2018 . </t>
  </si>
  <si>
    <t>Revenue Recognition</t>
  </si>
  <si>
    <t xml:space="preserve">Revenue Recognition
﻿
We adopted Accounting Standard Codification (“ASC”) Topic 606, “Revenue from Contracts with Customers” on July 1, 2018.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as-a-service to out-of-hospital health providers (“SaaS”) . Our Sleep and Respiratory Care revenue relates primarily to the sale of our products that are therapy-based equipment. Some contracts include additional performance obligations such as the provision of extended warranties and data for patient monitoring. Our SaaS revenue relates to the provision of software access with ongoing support and maintenance services as well as professional services such as training and consulting.
﻿
Disaggregation of revenue
The following table summarizes our net revenue disaggregated by segment, product and region for the three and nine months ended March 31, 2019 compared to March 31, 2018 (in millions):
﻿
﻿
﻿
﻿
﻿
Three Months Ended March 31,
Nine Months Ended March 31,
﻿
2019
2018
2019
2018
﻿ U.S., Canada and Latin America
﻿ Devices
$ 181.3
$ 168.1
$ 540.2
$ 499.7
﻿ Masks and other
168.7
149.4
494.8
443.7
﻿ Total Sleep and Respiratory Care
$ 350.0
$ 317.5
$ 1,035.0
$ 943.4
﻿ Software as a Service
79.9
39.9
190.6
116.6
﻿ Total
$ 429.9
$ 357.4
$ 1,225.6
$ 1,060.0
﻿
﻿ Combined Europe, Asia and other markets
﻿ Devices
$ 155.2
$ 160.1
$ 463.0
$ 451.8
﻿ Masks and other
77.1
74.1
213.0
204.8
﻿ Total Sleep and Respiratory Care
$ 232.3
$ 234.2
$ 676.0
$ 656.6
﻿
﻿ Global revenue
﻿ Devices
$ 336.5
$ 328.2
$ 1,003.2
$ 951.5
﻿ Masks and other
245.8
223.5
707.8
648.5
﻿ Total Sleep and Respiratory Care
$ 582.3
$ 551.7
$ 1,711.0
$ 1,600.0
﻿ Software as a Service
79.9
39.9
190.6
116.6
﻿ Total
$ 662.2
$ 591.6
$ 1,901.6
$ 1,716.6
﻿
﻿
﻿
﻿
Performance obligations and contract balances
Revenue is recognized when performance obligations under the terms of a contract with a customer are satisfied; generall y , this occurs with the transfer of risk and/or control of our products are provided at a point in time. For products in our Sleep and Respiratory Care business ,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to five years. The following table summarizes our contract balances at March 31, 2019 and June 30, 2018 (in thousands):
﻿
﻿
﻿
﻿
﻿
﻿
﻿
March 31, 2019
June 30, 2018
Balance sheet caption
﻿ Contract assets
﻿ Accounts receivable, net
$ 511,403
$ 483,681
Accounts receivable, net
﻿ Unbilled revenue, current
10,443
13,342
Prepaid expenses and other current assets
﻿ Unbilled revenue, non-current
3,825
2,973
Prepaid taxes and other non-current assets
﻿
﻿ Contract liabilities
﻿ Deferred revenue, current
(82,288)
(60,828)
Deferred revenue (current liabilities)
﻿ Deferred revenue, non-current
(76,703)
(71,596)
Deferred revenue (non-current liabilities)
﻿
Transaction price determination
Revenue is measured as the amount of consideration we expect to receive in exchange for transferring goods or providing services. In our Sleep and Respiratory Care segment, t 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 - related returns, are infrequent and insignificant. We adjust the estimate of revenue at the earlier of when the most likely amount of consideration can be estimated, the amount expected to be received changes, or when the consideration becomes fixed.
﻿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both our Sleep and Respiratory Care as well as our SaaS customers as part of normal business practice and these are deducted from revenue when the sale occurs.
﻿
Many of our Sleep and Respiratory Care contracts have a single performance obligation which is the shipment of our therapy-based equipment. However, when the Sleep and Respiratory Care or SaaS contract has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the performance obligation.
﻿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We have adopted two practical expedients including the “right to invoice” practical expedient, which allows us to recognize revenue in the amount of the invoice when it corresponds directly with the value of performance completed to date and which is relevant for some of our SaaS contracts. The second practical expedient adopted permits relief from considering a significant financing component when the payment for the good or service is expected to be one year or less. </t>
  </si>
  <si>
    <t>Provision For Warranty</t>
  </si>
  <si>
    <t xml:space="preserve">Provision for Warranty
﻿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 </t>
  </si>
  <si>
    <t>New Accounting Pronouncements</t>
  </si>
  <si>
    <t xml:space="preserve">﻿
New Accounting Pronouncements
﻿
(a) Recently issued accounting standards not yet adopted
﻿
ASU No. 2016-02, “Leases”
In February 2016, the Financial Accounting Standards Board (“FASB”) issued Accounting Standards Update (“ASU”) No. 2016-02, “Leases” (Topic 842). Under the new guidance , lessees are required to recognize a right-of-use asset and a lease liability on the balance sheet for all leases, other than those that meet the definition of a short-term lease. This update will establish a lease asset and lease liability by lessees for those leases classified as operating under current GAAP. Leases will be classified as either operating or finance under the new guidance. Operating leases will result in straight-line expense in the income statement, similar to current operating leases, and finance leases will result in more expense being recognized in the earlier years of the lease term, similar to current capital leases. For lessors, the update will more closely align lease accounting to comparable guidance in the new revenue standards described.
﻿
The new standard is effective for us beginning in the first quarter of the year ending June 30, 2020 and early application is permitted. ASU 2016-02 will be adopted on a modified retrospective transition basis. There is a practical expedient available that would permit any leases that existed at the date of adoption to continue to be accounted for in accordance with the previous GAAP, ASC 840. We are still evaluating whether we will adopt this practical expedient.
﻿
We formed an implementation team during the year ended June 30, 2018 to oversee adoption of the new standard. The implementation team has established a project plan, collected copies of our lease agreements, implemented procedures to identify embedded leases and commenced a global education program regarding the new standard. There are a number of steps in the team’s project plan that remain to be completed including: reviewing system outputs from lease data entry and balance calculations, evaluating the impact, and working through required changes to systems, business processes and controls to support the adoption of the new leases standard. While the formal impact assessment is ongoing, we expect this amendment will affect the way we account for operating leases where we are the lessee (as described above), require reassessment of how we account for revenue where we are the lessor and will result in increased disclosures for all lease arrangements. We are still evaluating the impact the standard will have on our financial statements.
﻿
(b) Recently adopted accounting pronouncements
﻿
ASU No. 2014-09, “Revenue from Contracts with Customers”
In May 2014, the FASB issued ASU No. 2014-09, “Revenue from Contracts with Customers” (Topic 606), which requires an entity to recognize the amount of revenue to which it expects to be entitled for the transfer of promised goods or services to customers. Since its initial release, the FASB has issued several amendments to the standard, which include clarification of accounting guidance related to identification of performance obligations, intellectual property licenses, and principal vs. agent considerations. ASU 2014-09 and all subsequent amendments (collectively, the “new revenue recognition standards”) replaced most existing revenue recognition guidance in U.S. GAAP during the current quarter when it became effective. The guidance also requires improved disclosures on the nature, amount, timing, and uncertainty of revenue that is recognized.
﻿
Effective July 1, 2018, we adopted the new revenue recognition standards and applied its provisions to all contracts using the modified retrospective method. Application of the new provisions did not have a material impact on our financial statements and no cumulative-effect adjustment was calculated or recognized. The comparative information has not been restated; however, if it were there would be no change in the accounting treatment. Refer to the “Revenue Recognition” section above for further details about our revenue recognition following adoption of the new revenue recognition standards.
﻿
ASU No. 2016-01, "Financial Instruments - Overall"
In January 2016, the FASB issued ASU No. 2016-01, "Financial Instruments - Overall" (Topic 825-10). The amendments address certain aspects of recognition, measurement, presentation, and disclosure of financial instruments, and require equity investments, other than equity-method investments, to be measured at fair value with changes in fair value recognized through net income. The amendments also simplify the impairment assessment of equity investments without readily determinable fair values by requiring a qualitative assessment for impairment quarterly at each reporting period. We adopted ASU 2016-01 during the quarter ended September 30, 2018 and elected to apply the practical expedient for measuring equity investments that do not have readily determinable fair market. Based on our elections, our strategic equity investments that do not have readily determinable fair values are measured at cost, less any impairments, plus or minus changes resulting from observable price changes in orderly transactions for identifiable or similar investments of the same issuer. The measurement alternative was applied prospectively and the adoption of ASU 2016-01 did not result in an adjustment to retained earnings.
﻿
ASU No. 2016-16, “Income Taxes: Intra-Entity Transfers of Assets Other Than Inventory”
In October 2016, the FASB issued Accounting Standard Update ASU No. 2016-16, “Income Taxes: Intra-Entity Transfers of Assets Other Than Inventory” (Topic 740). Under the new guidance, an entity is required to recognize the income tax consequences of an intra-entity transfer of an asset other than inventory when the transfer occurs and eliminates the exception for an intra-entity transfer of an asset other than inventory. ASU 2016-16 became effective during the three months ended September 30, 2018 and is required to be adopted on a modified retrospective basis, with a cumulative-effect adjustment recorded directly to retained earnings for intra-entity transfers that occur before the adoption date. Accordingly, we recognized the following reclassifications upon adoption (in thousands): </t>
  </si>
  <si>
    <t>Summary Of Significant Accounting Policies (Tables)</t>
  </si>
  <si>
    <t>Summary Of Net Revenue Disaggregated By Product And Region</t>
  </si>
  <si>
    <t xml:space="preserve">﻿
﻿
Three Months Ended March 31,
Nine Months Ended March 31,
﻿
2019
2018
2019
2018
﻿ U.S., Canada and Latin America
﻿ Devices
$ 181.3
$ 168.1
$ 540.2
$ 499.7
﻿ Masks and other
168.7
149.4
494.8
443.7
﻿ Total Sleep and Respiratory Care
$ 350.0
$ 317.5
$ 1,035.0
$ 943.4
﻿ Software as a Service
79.9
39.9
190.6
116.6
﻿ Total
$ 429.9
$ 357.4
$ 1,225.6
$ 1,060.0
﻿
﻿ Combined Europe, Asia and other markets
﻿ Devices
$ 155.2
$ 160.1
$ 463.0
$ 451.8
﻿ Masks and other
77.1
74.1
213.0
204.8
﻿ Total Sleep and Respiratory Care
$ 232.3
$ 234.2
$ 676.0
$ 656.6
﻿
﻿ Global revenue
﻿ Devices
$ 336.5
$ 328.2
$ 1,003.2
$ 951.5
﻿ Masks and other
245.8
223.5
707.8
648.5
﻿ Total Sleep and Respiratory Care
$ 582.3
$ 551.7
$ 1,711.0
$ 1,600.0
﻿ Software as a Service
79.9
39.9
190.6
116.6
﻿ Total
$ 662.2
$ 591.6
$ 1,901.6
$ 1,716.6
﻿ </t>
  </si>
  <si>
    <t>Summary Of Contract Balances</t>
  </si>
  <si>
    <t xml:space="preserve">﻿
﻿
March 31, 2019
June 30, 2018
Balance sheet caption
﻿ Contract assets
﻿ Accounts receivable, net
$ 511,403
$ 483,681
Accounts receivable, net
﻿ Unbilled revenue, current
10,443
13,342
Prepaid expenses and other current assets
﻿ Unbilled revenue, non-current
3,825
2,973
Prepaid taxes and other non-current assets
﻿
﻿ Contract liabilities
﻿ Deferred revenue, current
(82,288)
(60,828)
Deferred revenue (current liabilities)
﻿ Deferred revenue, non-current
(76,703)
(71,596)
Deferred revenue (non-current liabilities)
﻿ </t>
  </si>
  <si>
    <t>Inventories (Tables)</t>
  </si>
  <si>
    <t>Schedule Of Inventories</t>
  </si>
  <si>
    <t xml:space="preserve">﻿
﻿
﻿
March 31, 2019
June 30, 2018
﻿ Raw materials
$ 79,944
$ 75,415
﻿ Work in progress
2,479
2,453
﻿ Finished goods
237,507
190,833
﻿ Total inventories
$ 319,930
$ 268,701
﻿ </t>
  </si>
  <si>
    <t>Property, Plant And Equipment (Tables)</t>
  </si>
  <si>
    <t>Components Of Property, Plant And Equipment</t>
  </si>
  <si>
    <t xml:space="preserve">﻿
﻿
﻿
March 31, 2019
June 30, 2018
﻿ Machinery and equipment
$ 256,797
$ 239,671
﻿ Computer equipment
170,620
155,069
﻿ Furniture and fixtures
51,510
51,045
﻿ Vehicles
7,390
7,399
﻿ Clinical, demonstration and rental equipment
91,133
92,229
﻿ Leasehold improvements
33,677
32,169
﻿ Land
52,735
54,089
﻿ Buildings
224,482
229,193
﻿
888,344
860,864
﻿ Accumulated depreciation and amortization
(505,848)
(474,314)
﻿ Property, plant and equipment, net
$ 382,496
$ 386,550
﻿ </t>
  </si>
  <si>
    <t>Goodwill (Tables)</t>
  </si>
  <si>
    <t>Schedule Of Changes In Carrying Amount Of Goodwill</t>
  </si>
  <si>
    <t xml:space="preserve">﻿
﻿
﻿
Nine Months Ended March 31, 2019
﻿
Sleep and Respiratory Care
SaaS
Total
﻿ Balance at the beginning of the period
$ 464,157
$ 604,787
$ 1,068,944
﻿ Business acquisition
182,159
697,260
879,419
﻿ Foreign currency translation adjustments
(9,227)
-
(9,227)
﻿ Balance at the end of the period
$ 637,089
$ 1,302,047
$ 1,939,136
﻿ </t>
  </si>
  <si>
    <t>Other Intangible Assets (Tables)</t>
  </si>
  <si>
    <t>Schedule Of Other Intangible Assets</t>
  </si>
  <si>
    <t xml:space="preserve">﻿
﻿
﻿
March 31, 2019
June 30, 2018
﻿ Developed/core product technology
$ 334,366
$ 205,149
﻿ Accumulated amortization
(141,780)
(115,237)
﻿ Developed/core product technology, net
192,586
89,912
﻿ Trade names
77,596
48,832
﻿ Accumulated amortization
(23,512)
(16,868)
﻿ Trade names, net
54,084
31,964
﻿ Non-compete agreements
4,232
3,288
﻿ Accumulated amortization
(2,632)
(2,283)
﻿ Non-compete agreements, net
1,600
1,005
﻿ Customer relationships
309,618
118,084
﻿ Accumulated amortization
(62,626)
(48,157)
﻿ Customer relationships, net
246,992
69,927
﻿ Patents
94,359
91,708
﻿ Accumulated amortization
(73,171)
(69,332)
﻿ Patents, net
21,188
22,376
﻿ Total other intangibles, net
$ 516,450
$ 215,184
﻿ </t>
  </si>
  <si>
    <t>Investments (Tables)</t>
  </si>
  <si>
    <t>Schedule Of Reconciliation Of Changes In Investments</t>
  </si>
  <si>
    <t xml:space="preserve">﻿
﻿
Nine Months Ended March 31,
﻿ Investments
2019
2018
﻿ Balance at the beginning of the period
$ 41,226
$ 38,324
﻿ Investments
31,092
6,445
﻿ Impairment of investments
(8,801)
(3,620)
﻿ Loss attributable to equity method investments
(9,371)
-
﻿ Disposal of investments
(5,000)
-
﻿ Balance at the end of the period
$ 49,146
$ 41,149
﻿ </t>
  </si>
  <si>
    <t>Product Warranties (Tables)</t>
  </si>
  <si>
    <t>Schedule Of Changes In Liability For Warranty Costs</t>
  </si>
  <si>
    <t xml:space="preserve">﻿
﻿
﻿
Nine Months Ended March 31,
﻿
2019
2018
﻿ Balance at the beginning of the period
$ 19,227
$ 19,558
﻿ Warranty accruals for the period
11,601
13,041
﻿ Warranty costs incurred for the period
(10,790)
(13,135)
﻿ Foreign currency translation adjustments
(405)
485
﻿ Balance at the end of the period
$ 19,633
$ 19,949
﻿ </t>
  </si>
  <si>
    <t>Debt (Tables)</t>
  </si>
  <si>
    <t>Schedule Of Debt</t>
  </si>
  <si>
    <t xml:space="preserve">﻿
﻿
﻿
March 31, 2019
June 30, 2018
﻿ Short-term debt
$ 12,367
$ 12,000
﻿ Deferred borrowing costs
(21)
(534)
﻿ Short-term debt, net
12,346
11,466
﻿
-
﻿ Long-term debt
$ 1,327,000
$ 272,000
﻿ Deferred borrowing costs
(3,651)
(2,012)
﻿ Long-term debt, net
$ 1,323,349
$ 269,988
﻿ Total debt
$ 1,335,695
$ 281,454
﻿ </t>
  </si>
  <si>
    <t>Stockholders' Equity (Tables)</t>
  </si>
  <si>
    <t>Schedule Of Option Activity</t>
  </si>
  <si>
    <t xml:space="preserve">﻿
﻿
﻿
Options
Weighted Average Exercise Price
Weighted Average Remaining Contractual Term in Years
﻿ Outstanding at beginning of period
1,205,826
$ 60.48
4.4
﻿ Granted
306,842
102.12
﻿ Exercised
(103,100)
46.41
﻿ Forfeited
(183)
52.02
﻿ Outstanding at end of period
1,409,385
$ 70.57
4.4
﻿ Exercise price of granted options
$ 102.12
﻿ Options exercisable at end of period
848,075
$ 57.65
﻿ </t>
  </si>
  <si>
    <t>Schedule Of Activity Of Restricted Stock Units</t>
  </si>
  <si>
    <t xml:space="preserve">﻿
﻿
﻿
Restricted Stock Units
Weighted Average Grant-Date Fair Value
Weighted Average Remaining Contractual Term in Years
﻿ Outstanding at beginning of period
1,644,754
$ 62.90
1.6
﻿ Granted
758,775
99.13
﻿ Vested
(902,467)
57.41
﻿ Expired / cancelled
(38,277)
66.76
﻿ Forfeited
(823)
66.76
﻿ Outstanding at end of period
1,461,962
$ 77.06
1.9
﻿ </t>
  </si>
  <si>
    <t>Earnings Per Share (Tables)</t>
  </si>
  <si>
    <t>Schedule Of Basic And Diluted Earnings Per Share</t>
  </si>
  <si>
    <t xml:space="preserve">﻿
﻿
﻿
Three Months Ended March 31,
Nine Months Ended March 31,
﻿
2019
2018
2019
2018
﻿ Numerator:
﻿ Net income
$ 105,416
$ 110,125
$ 335,791
$ 205,777
﻿ Denominator:
﻿ Basic weighted-average common shares outstanding
143,316
142,898
142,907
142,688
﻿ Effect of dilutive securities:
﻿ Stock options and restricted stock units
1,017
1,087
1,437
1,207
﻿ Diluted weighted average shares
144,333
143,985
144,344
143,895
﻿ Basic earnings per share
$ 0.74
$ 0.77
$ 2.35
$ 1.44
﻿ Diluted earnings per share
$ 0.73
$ 0.76
$ 2.33
$ 1.43
﻿ </t>
  </si>
  <si>
    <t>Legal Actions And Contingencies (Tables)</t>
  </si>
  <si>
    <t>Summary Of Receivables Sold With Recourse</t>
  </si>
  <si>
    <t xml:space="preserve">﻿
﻿
﻿
Nine Months Ended March 31,
﻿
2019
2018
﻿ Total receivables sold:
﻿ Full recourse
$ 28,846
$ 16,125
﻿ Limited recourse
70,847
56,302
﻿ Total
$ 99,693
$ 72,427
﻿ </t>
  </si>
  <si>
    <t>Summary Of Maximum Exposure On Outstanding Receivables Sold With Recourse And Provision</t>
  </si>
  <si>
    <t xml:space="preserve">﻿
﻿
﻿
March 31, 2019
June 30, 2018
﻿ Maximum exposure on outstanding receivables:
﻿ Full recourse
$ 24,503
$ 20,139
﻿ Limited recourse
9,055
9,239
﻿ Total
$ 33,558
$ 29,378
﻿ Contingent provision for receivables with recourse
$ (1,347)
$ (2,277)
﻿ </t>
  </si>
  <si>
    <t>Business Combinations (Tables)</t>
  </si>
  <si>
    <t>MatrixCare [Member]</t>
  </si>
  <si>
    <t>Fair Values Of Assets Acquired, Liabilities Assumed, And Estimated Useful Lives</t>
  </si>
  <si>
    <t xml:space="preserve">﻿
﻿
Preliminary
Intangible assets - useful life
﻿ Current assets
$ 50,707
﻿ Property, plant and equipment
4,401
﻿ Trade names
18,000
7 years
﻿ Developed technology
82,000
7 years
﻿ Customer relationships
145,000
15 years
﻿ Goodwill
567,173
﻿ Assets acquired
$ 867,281
﻿ Current liabilities
(14,968)
﻿ Deferred revenue
(17,642)
﻿ Deferred tax liabilities
(70,102)
﻿ Debt assumed
(151,665)
﻿ Total liabilities assumed
$ (254,377)
﻿ Net assets acquired
$ 612,904
﻿ </t>
  </si>
  <si>
    <t>Summary Of Reconciliation Of Base Consideration</t>
  </si>
  <si>
    <t xml:space="preserve">﻿
﻿ Base consideration
750,000
﻿ Cash acquired
15,576
﻿ Debt assumed
(151,665)
﻿ Net working capital and other adjustments
(1,007)
﻿ Net consideration
$ 612,904
﻿ </t>
  </si>
  <si>
    <t>Pro Forma Information</t>
  </si>
  <si>
    <t xml:space="preserve">﻿
﻿ Unaudited Proforma Consolidated Results
﻿ (In thousands, except per share information)
﻿
Three Months Ended March 31,
Nine Months Ended March 31,
﻿
2019
2018
2019
2018
﻿ Revenue
$ 662,228
$ 620,933
$ 1,947,096
$ 1,803,685
﻿ Net income
$ 105,416
$ 106,583
$ 334,302
$ 192,445
﻿ Basic earnings per share
$ 0.74
$ 0.75
$ 2.34
$ 1.35
﻿ Diluted earnings per share
$ 0.73
$ 0.74
$ 2.32
$ 1.34
﻿ </t>
  </si>
  <si>
    <t>Other Acquisitions [Member]</t>
  </si>
  <si>
    <t xml:space="preserve">﻿
﻿
Preliminary
Intangible assets - useful life
﻿ Current assets
$ 31,648
﻿ Property, plant and equipment
2,289
﻿ Trade names
10,838
10 years
﻿ Non-compete
1,000
3 years
﻿ Developed technology
49,600
5 to 6 years
﻿ Customer relationships
48,052
5 to 15 years
﻿ Goodwill
312,246
﻿ Assets acquired
$ 455,673
﻿ Current liabilities
(6,310)
﻿ Deferred revenue
(3,619)
﻿ Deferred tax liabilities
(21,774)
﻿ Debt assumed
(35,104)
﻿ Total liabilities assumed
$ (66,807)
﻿ Net assets acquired
$ 388,866
﻿ </t>
  </si>
  <si>
    <t>Segment Information (Tables)</t>
  </si>
  <si>
    <t>Summary Of Revenue By Segment And Reconciling Items</t>
  </si>
  <si>
    <t xml:space="preserve">﻿
﻿
Three Months Ended March 31,
Nine Months Ended March 31,
﻿
2019
2018
2019
2018
﻿ Revenue by segment
﻿ Devices
$ 336.5
$ 328.2
$ 1,003.2
$ 951.5
﻿ Masks and other
245.8
223.5
707.8
648.5
﻿ Total Sleep and Respiratory Care
$ 582.3
$ 551.7
$ 1,711.0
$ 1,600.0
﻿ Software as a Service
82.2
39.9
194.9
116.6
﻿ Deferred revenue fair value adjustment*
(2.3)
-
(4.3)
-
﻿ Total Software as a Service
79.9
39.9
190.6
116.6
﻿ Total
$ 662.2
$ 591.6
$ 1,901.6
$ 1,716.6
﻿
﻿ Net operating profit by segment
﻿ Sleep and Respiratory Care
$ 190.2
$ 173.8
$ 562.5
$ 480.7
﻿ Software as a Service
20.5
14.1
52.7
40.3
﻿ Total
$ 210.7
$ 187.9
$ 615.2
$ 521.0
﻿
﻿ Reconciling items
﻿ Corporate costs
$ 28.6
$ 29.0
$ 95.1
$ 80.3
﻿ Amortization of acquired intangible assets
22.8
11.7
51.5
34.8
﻿ Restructuring expenses
-
10.9
-
10.9
﻿ Acquisition related expenses
-
-
6.1
-
﻿ Deferred revenue fair value adjustment*
2.3
-
4.3
-
﻿ Interest income
(0.4)
(4.2)
(2.0)
(13.7)
﻿ Interest expense
12.4
7.7
23.6
22.9
﻿ Loss attributable to equity method investments
6.0
-
9.4
-
﻿ Other, net
1.1
2.7
4.1
5.4
﻿ Income before income taxes
$ 137.9
$ 130.1
$ 423.1
$ 380.4
﻿ </t>
  </si>
  <si>
    <t>Summary Of Significant Accounting Policies (Narrative) (Details) - USD ($) $ in Thousands</t>
  </si>
  <si>
    <t>Sep. 30, 2018</t>
  </si>
  <si>
    <t>Summary Of Significant Accounting Policies [Line Items]</t>
  </si>
  <si>
    <t>Cumulative effect adjustment to retained earnings and reduction prepaid taxes</t>
  </si>
  <si>
    <t>Minimum [Member]</t>
  </si>
  <si>
    <t>Deferred revenue recognized over a period of</t>
  </si>
  <si>
    <t>1 year</t>
  </si>
  <si>
    <t>Maximum [Member]</t>
  </si>
  <si>
    <t>5 years</t>
  </si>
  <si>
    <t>Summary Of Significant Accounting Policies (Summary Of Net Revenue Disaggregated By Product And Region) (Details) - USD ($) $ in Millions</t>
  </si>
  <si>
    <t>U.S., Canada And Latin America [Member]</t>
  </si>
  <si>
    <t>Disaggregation of Revenue [Line Items]</t>
  </si>
  <si>
    <t>U.S., Canada And Latin America [Member] | Devices [Member]</t>
  </si>
  <si>
    <t>U.S., Canada And Latin America [Member] | Masks And Other [Member]</t>
  </si>
  <si>
    <t>U.S., Canada And Latin America [Member] | Total Sleep And Respiratory Care [Member]</t>
  </si>
  <si>
    <t>U.S., Canada And Latin America [Member] | Software As A Service [Member]</t>
  </si>
  <si>
    <t>Combined Europe, Asia And Other Markets [Member] | Devices [Member]</t>
  </si>
  <si>
    <t>Combined Europe, Asia And Other Markets [Member] | Masks And Other [Member]</t>
  </si>
  <si>
    <t>Combined Europe, Asia And Other Markets [Member] | Total Sleep And Respiratory Care [Member]</t>
  </si>
  <si>
    <t>Global [Member]</t>
  </si>
  <si>
    <t>Global [Member] | Devices [Member]</t>
  </si>
  <si>
    <t>Global [Member] | Masks And Other [Member]</t>
  </si>
  <si>
    <t>Global [Member] | Total Sleep And Respiratory Care [Member]</t>
  </si>
  <si>
    <t>Global [Member] | Software As A Service [Member]</t>
  </si>
  <si>
    <t>Summary Of Significant Accounting Policies (Summary Of Contract Balances) (Details) - USD ($) $ in Thousands</t>
  </si>
  <si>
    <t>Contract assets</t>
  </si>
  <si>
    <t>Accounts receivable, net</t>
  </si>
  <si>
    <t>Contract liabilities</t>
  </si>
  <si>
    <t>Deferred revenue, current</t>
  </si>
  <si>
    <t>Deferred revenue, non-current</t>
  </si>
  <si>
    <t>Accounts Receivable, Net [Member]</t>
  </si>
  <si>
    <t>Prepaid Expenses And Other Current Assets [Member]</t>
  </si>
  <si>
    <t>Unbilled revenue, current</t>
  </si>
  <si>
    <t>Prepaid Taxes And Other Non Current Assets [Member]</t>
  </si>
  <si>
    <t>Unbilled revenue, non-current</t>
  </si>
  <si>
    <t>Deferred Revenue Current Liabilities [Member]</t>
  </si>
  <si>
    <t>Deferred Revenue Non-Current Liabilities [Member]</t>
  </si>
  <si>
    <t>Summary Of Significant Accounting Policies (Schedule Of Reclassification Of Assets And Equity Upon Adoption ASU 2016-16) (Details) - USD ($) $ in Thousands</t>
  </si>
  <si>
    <t>Assets</t>
  </si>
  <si>
    <t>Equity</t>
  </si>
  <si>
    <t>Inventories (Schedule Of Inventories) (Details) - USD ($) $ in Thousands</t>
  </si>
  <si>
    <t>Raw materials</t>
  </si>
  <si>
    <t>Work in progress</t>
  </si>
  <si>
    <t>Finished goods</t>
  </si>
  <si>
    <t>Total inventories</t>
  </si>
  <si>
    <t>Property, Plant And Equipment (Components Of Property, Plant And Equipment) (Details) - USD ($) $ in Thousands</t>
  </si>
  <si>
    <t>Property, Plant and Equipment [Line Items]</t>
  </si>
  <si>
    <t>Property, plant and equipment, gross</t>
  </si>
  <si>
    <t>Accumulated depreciation and amortization</t>
  </si>
  <si>
    <t>Property, plant and equipment, net</t>
  </si>
  <si>
    <t>Machinery And Equipment [Member]</t>
  </si>
  <si>
    <t>Computer Equipment [Member]</t>
  </si>
  <si>
    <t>Furniture And Fixtures [Member]</t>
  </si>
  <si>
    <t>Vehicles [Member]</t>
  </si>
  <si>
    <t>Clinical, Demonstration And Rental Equipment [Member]</t>
  </si>
  <si>
    <t>Leasehold Improvements [Member]</t>
  </si>
  <si>
    <t>Land [Member]</t>
  </si>
  <si>
    <t>Buildings [Member]</t>
  </si>
  <si>
    <t>Goodwill (Schedule Of Changes In Carrying Amount Of Goodwill) (Details) - USD ($) $ in Thousands</t>
  </si>
  <si>
    <t>Balance at the beginning of the period</t>
  </si>
  <si>
    <t>Business acquisition</t>
  </si>
  <si>
    <t>Foreign currency translation adjustments</t>
  </si>
  <si>
    <t>Balance at the end of the period</t>
  </si>
  <si>
    <t>Sleep And Respiratory [Member]</t>
  </si>
  <si>
    <t>Saas [Member]</t>
  </si>
  <si>
    <t>Other Intangible Assets (Narrative) (Details)</t>
  </si>
  <si>
    <t>Finite-Lived Intangible Assets [Line Items]</t>
  </si>
  <si>
    <t>Intangible assets, estimated useful life</t>
  </si>
  <si>
    <t>2 years</t>
  </si>
  <si>
    <t>15 years</t>
  </si>
  <si>
    <t>Other Intangible Assets (Schedule Of Other Intangible Assets, Net) (Details) - USD ($) $ in Thousands</t>
  </si>
  <si>
    <t>Total other intangibles, net</t>
  </si>
  <si>
    <t>Developed/Core Product Technology [Member]</t>
  </si>
  <si>
    <t>Other intangibles, gross</t>
  </si>
  <si>
    <t>Accumulated amortization</t>
  </si>
  <si>
    <t>Trade Names [Member]</t>
  </si>
  <si>
    <t>Non-Compete Agreements [Member]</t>
  </si>
  <si>
    <t>Customer Relationships [Member]</t>
  </si>
  <si>
    <t>Patents [Member]</t>
  </si>
  <si>
    <t>Investments (Narrative) (Details) - USD ($) $ in Thousands</t>
  </si>
  <si>
    <t>Jun. 30, 2017</t>
  </si>
  <si>
    <t>Aggregate carrying amount of equity investments</t>
  </si>
  <si>
    <t>Impairment losses related to cost-method investments</t>
  </si>
  <si>
    <t>Investments (Schedule Of Reconciliation Of Changes In Equity Investments) (Details) - USD ($) $ in Thousands</t>
  </si>
  <si>
    <t>Impairment of equity investments</t>
  </si>
  <si>
    <t>Loss attributable to equity method investments</t>
  </si>
  <si>
    <t>Disposal of investments</t>
  </si>
  <si>
    <t>Income Taxes (Narrative) (Details) - USD ($) $ in Thousands</t>
  </si>
  <si>
    <t>1 Months Ended</t>
  </si>
  <si>
    <t>Apr. 30, 2018</t>
  </si>
  <si>
    <t>Income Taxes [Line Items]</t>
  </si>
  <si>
    <t>Income taxes payable</t>
  </si>
  <si>
    <t>Income taxes paid</t>
  </si>
  <si>
    <t>Income tax expense (benefit)</t>
  </si>
  <si>
    <t>Income tax expense from transition tax</t>
  </si>
  <si>
    <t>Australian Taxation Office [Member]</t>
  </si>
  <si>
    <t>Tax liabilities related to assessments</t>
  </si>
  <si>
    <t>Interest related to assessments</t>
  </si>
  <si>
    <t>Percentage of penalties on additional income tax</t>
  </si>
  <si>
    <t>50.00%</t>
  </si>
  <si>
    <t>Penalties related to assessments</t>
  </si>
  <si>
    <t>Australian Taxation Office [Member] | Minimum [Member]</t>
  </si>
  <si>
    <t>Tax year under audit</t>
  </si>
  <si>
    <t>2009</t>
  </si>
  <si>
    <t>2014</t>
  </si>
  <si>
    <t>Australian Taxation Office [Member] | Maximum [Member]</t>
  </si>
  <si>
    <t>2013</t>
  </si>
  <si>
    <t>2017</t>
  </si>
  <si>
    <t>Product Warranties (Schedule Of Changes In Liability For Warranty Costs) (Details) - USD ($) $ in Thousands</t>
  </si>
  <si>
    <t>Warranty accruals for the period</t>
  </si>
  <si>
    <t>Warranty costs incurred for the period</t>
  </si>
  <si>
    <t>Debt (Narrative) (Details) - USD ($) $ in Thousands</t>
  </si>
  <si>
    <t>Debt Instrument [Line Items]</t>
  </si>
  <si>
    <t>Outstanding under the revolving credit facility and term credit facility</t>
  </si>
  <si>
    <t>MUFG Union Bank, N.A. and Westpac Banking Corporation [Member] | Revolving Credit Facility And Term Credit Agreement [Member]</t>
  </si>
  <si>
    <t>Credit facility termination date</t>
  </si>
  <si>
    <t>Apr. 17,
		2023</t>
  </si>
  <si>
    <t>Interest rate on outstanding principal amount</t>
  </si>
  <si>
    <t>3.60%</t>
  </si>
  <si>
    <t>MUFG Union Bank, N.A. and Westpac Banking Corporation [Member] | ResMed Limited [Member] | Term Credit Agreement [Member]</t>
  </si>
  <si>
    <t>Principal payment</t>
  </si>
  <si>
    <t>Minimum [Member] | MUFG Union Bank, N.A. and Westpac Banking Corporation [Member] | Revolving Credit Facility [Member]</t>
  </si>
  <si>
    <t>Commitment fees percentage rate on unused portion of credit facility</t>
  </si>
  <si>
    <t>0.10%</t>
  </si>
  <si>
    <t>Minimum [Member] | MUFG Union Bank, N.A. and Westpac Banking Corporation [Member] | ResMed Limited [Member] | Term Credit Agreement [Member] | London Interbank Offered Rate (LIBOR) [Member]</t>
  </si>
  <si>
    <t>Credit facility interest rate equal to reference rate plus</t>
  </si>
  <si>
    <t>0.75%</t>
  </si>
  <si>
    <t>Minimum [Member] | MUFG Union Bank, N.A. and Westpac Banking Corporation [Member] | ResMed Limited [Member] | Term Credit Agreement [Member] | Base Rate [Member]</t>
  </si>
  <si>
    <t>0.00%</t>
  </si>
  <si>
    <t>Maximum [Member] | MUFG Union Bank, N.A. and Westpac Banking Corporation [Member] | Revolving Credit Facility [Member]</t>
  </si>
  <si>
    <t>0.175%</t>
  </si>
  <si>
    <t>Maximum [Member] | MUFG Union Bank, N.A. and Westpac Banking Corporation [Member] | ResMed Limited [Member] | Term Credit Agreement [Member] | London Interbank Offered Rate (LIBOR) [Member]</t>
  </si>
  <si>
    <t>1.50%</t>
  </si>
  <si>
    <t>Maximum [Member] | MUFG Union Bank, N.A. and Westpac Banking Corporation [Member] | ResMed Limited [Member] | Term Credit Agreement [Member] | Base Rate [Member]</t>
  </si>
  <si>
    <t>0.50%</t>
  </si>
  <si>
    <t>Debt (Schedule Of Debt) (Details) - USD ($) $ in Thousands</t>
  </si>
  <si>
    <t>Short-term debt</t>
  </si>
  <si>
    <t>Deferred borrowing costs</t>
  </si>
  <si>
    <t>Short-term debt, net</t>
  </si>
  <si>
    <t>Long-term debt</t>
  </si>
  <si>
    <t>Long-term debt, net</t>
  </si>
  <si>
    <t>Total debt</t>
  </si>
  <si>
    <t>Stockholders' Equity (Narrative) (Details) - USD ($) $ / shares in Units, $ in Thousands</t>
  </si>
  <si>
    <t>Dec. 31, 2017</t>
  </si>
  <si>
    <t>Nov. 30, 2018</t>
  </si>
  <si>
    <t>Apr. 30, 1997</t>
  </si>
  <si>
    <t>Share-based Compensation Arrangement by Share-based Payment Award [Line Items]</t>
  </si>
  <si>
    <t>Common shares repurchased under repurchase program</t>
  </si>
  <si>
    <t>Cost of common shares repurchased</t>
  </si>
  <si>
    <t>Total number of shares repurchased pursuant to the repurchase program</t>
  </si>
  <si>
    <t>Total cost of shares repurchased pursuant to the repurchase program</t>
  </si>
  <si>
    <t>Additional shares that can be repurchased under the approved share repurchase program</t>
  </si>
  <si>
    <t>Preferred stock at par value</t>
  </si>
  <si>
    <t>Series A Junior Participating Preferred Stock [Member]</t>
  </si>
  <si>
    <t>Preferred stock, shares outstanding</t>
  </si>
  <si>
    <t>2009 Plan [Member]</t>
  </si>
  <si>
    <t>Expiration period</t>
  </si>
  <si>
    <t>7 years</t>
  </si>
  <si>
    <t>Common stock authorized for issuance</t>
  </si>
  <si>
    <t>Number of securities remaining available for future issuance</t>
  </si>
  <si>
    <t>Amended And Restated 2009 Plan [Member]</t>
  </si>
  <si>
    <t>Employee Stock Purchase Plan [Member]</t>
  </si>
  <si>
    <t>Shares issued under Employee Stock Purchase Plan</t>
  </si>
  <si>
    <t>Minimum [Member] | 2009 Plan [Member]</t>
  </si>
  <si>
    <t>Vesting period</t>
  </si>
  <si>
    <t>Maximum [Member] | 2009 Plan [Member]</t>
  </si>
  <si>
    <t>4 years</t>
  </si>
  <si>
    <t>Stockholders' Equity (Schedule Of Option Activity) (Details)</t>
  </si>
  <si>
    <t>12 Months Ended</t>
  </si>
  <si>
    <t>Mar. 31, 2019$ / sharesshares</t>
  </si>
  <si>
    <t>Jun. 30, 2018$ / sharesshares</t>
  </si>
  <si>
    <t>Options, Outstanding at beginning of period | shares</t>
  </si>
  <si>
    <t>Options, Granted | shares</t>
  </si>
  <si>
    <t>Options, Exercised | shares</t>
  </si>
  <si>
    <t>Options, Forfeited | shares</t>
  </si>
  <si>
    <t>Options, Outstanding at end of period | shares</t>
  </si>
  <si>
    <t>Options, Exercise price of granted options</t>
  </si>
  <si>
    <t>Options exercisable at end of period | shares</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Options exercisable at end of period</t>
  </si>
  <si>
    <t>Weighted Average Remaining Contractual Term in Years, Outstanding</t>
  </si>
  <si>
    <t>4 years 4 months 24 days</t>
  </si>
  <si>
    <t>Stockholders' Equity (Schedule Of Activity Of Restricted Stock Units) (Details) - Restricted Stock Units (RSUs) [Member] - $ / shares</t>
  </si>
  <si>
    <t>Restricted Stock Units, Outstanding at beginning of period</t>
  </si>
  <si>
    <t>Restricted Stock Units, Granted</t>
  </si>
  <si>
    <t>Restricted Stock Units, Vested</t>
  </si>
  <si>
    <t>Restricted Stock Units, Expired / cancelled</t>
  </si>
  <si>
    <t>Restricted Stock Units, Forfeited</t>
  </si>
  <si>
    <t>Restricted Stock Units, Outstanding at end of period</t>
  </si>
  <si>
    <t>Weighted Average Grant-Date Fair Value, Outstanding at beginning of period</t>
  </si>
  <si>
    <t>Weighted Average Grant-Date Fair Value, Granted</t>
  </si>
  <si>
    <t>Weighted Average Grant-Date Fair Value, Vested</t>
  </si>
  <si>
    <t>Weighted Average Grant-Date Fair Value, Expired / cancelled</t>
  </si>
  <si>
    <t>Weighted Average Grant-Date Fair Value, Forfeited</t>
  </si>
  <si>
    <t>Weighted Average Grant-Date Fair Value, Outstanding at end of period</t>
  </si>
  <si>
    <t>1 year 10 months 24 days</t>
  </si>
  <si>
    <t>1 year 7 months 6 days</t>
  </si>
  <si>
    <t>Earnings Per Share (Narrative) (Details) - shares</t>
  </si>
  <si>
    <t>Stock options and restricted stock units not included in the computation of diluted earnings per share</t>
  </si>
  <si>
    <t>Earnings Per Share (Schedule Of Basic And Diluted Earnings Per Share) (Details) - USD ($) $ / shares in Units, $ in Thousands</t>
  </si>
  <si>
    <t>Dec. 31, 2018</t>
  </si>
  <si>
    <t>Sep. 30, 2017</t>
  </si>
  <si>
    <t>Numerator:</t>
  </si>
  <si>
    <t>Denominator:</t>
  </si>
  <si>
    <t>Basic weighted-average common shares outstanding</t>
  </si>
  <si>
    <t>Effect of dilutive securities:</t>
  </si>
  <si>
    <t>Stock options and restricted stock units</t>
  </si>
  <si>
    <t>Diluted weighted average shares</t>
  </si>
  <si>
    <t>Basic earnings per share</t>
  </si>
  <si>
    <t>Diluted earnings per share</t>
  </si>
  <si>
    <t>Legal Actions And Contingencies (Narrative) (Details) - USD ($) $ in Thousands</t>
  </si>
  <si>
    <t>Loss Contingencies [Line Items]</t>
  </si>
  <si>
    <t>Minimum [Member] | Australian Taxation Office [Member]</t>
  </si>
  <si>
    <t>Maximum [Member] | Australian Taxation Office [Member]</t>
  </si>
  <si>
    <t>Legal Actions And Contingencies (Summary Of Receivables Sold With Recourse) (Details) - USD ($) $ in Thousands</t>
  </si>
  <si>
    <t>Contingent Obligations Under Recourse Provisions [Line Items]</t>
  </si>
  <si>
    <t>Total receivables sold</t>
  </si>
  <si>
    <t>Full Recourse [Member]</t>
  </si>
  <si>
    <t>Limited Recourse [Member]</t>
  </si>
  <si>
    <t>Legal Actions And Contingencies (Summary Of Maximum Exposure On Outstanding Receivables Sold With Recourse And Provision) (Details) - USD ($) $ in Thousands</t>
  </si>
  <si>
    <t>Maximum exposure on outstanding receivables</t>
  </si>
  <si>
    <t>Contingent provision for receivables with recourse</t>
  </si>
  <si>
    <t>Business Combinations (Narrative) (Details) - USD ($) $ in Thousands</t>
  </si>
  <si>
    <t>Jan. 06, 2019</t>
  </si>
  <si>
    <t>Nov. 13, 2018</t>
  </si>
  <si>
    <t>Jul. 06, 2018</t>
  </si>
  <si>
    <t>Oct. 15, 2018</t>
  </si>
  <si>
    <t>Business Combinations [Line Items]</t>
  </si>
  <si>
    <t>Revenues</t>
  </si>
  <si>
    <t>Assets acquired</t>
  </si>
  <si>
    <t>Percentage of acquisition shares</t>
  </si>
  <si>
    <t>100.00%</t>
  </si>
  <si>
    <t>Total purchase price of acquisition</t>
  </si>
  <si>
    <t>Deferred revenue, fair value adjustment</t>
  </si>
  <si>
    <t>Amortization of intangible assets</t>
  </si>
  <si>
    <t>MatrixCare [Member] | Excluding Impact Of Fair Value Purchase Price Adjustment To Deferred Revenue [Member]</t>
  </si>
  <si>
    <t>MatrixCare [Member] | Pro Forma [Member]</t>
  </si>
  <si>
    <t>Net interest expense associated with debt issued</t>
  </si>
  <si>
    <t>Healthcarefirst [Member]</t>
  </si>
  <si>
    <t>Date of acquisition agreement</t>
  </si>
  <si>
    <t>Jul. 6,
		2018</t>
  </si>
  <si>
    <t>HB Healthcare [Member]</t>
  </si>
  <si>
    <t>Propeller Health [Member]</t>
  </si>
  <si>
    <t>Business Combinations (Fair Values Of Assets Acquired, Liabilities Assumed, And Estimated Useful Lives) (Details) - USD ($) $ in Thousands</t>
  </si>
  <si>
    <t>Current assets</t>
  </si>
  <si>
    <t>Property, plant and equipment</t>
  </si>
  <si>
    <t>Current liabilities</t>
  </si>
  <si>
    <t>Deferred tax liabilities</t>
  </si>
  <si>
    <t>Debt assumed</t>
  </si>
  <si>
    <t>Total liabilities assumed</t>
  </si>
  <si>
    <t>Net assets acquired</t>
  </si>
  <si>
    <t>Trade Names [Member] | MatrixCare [Member]</t>
  </si>
  <si>
    <t>Intangible assets</t>
  </si>
  <si>
    <t>Intangible assets, useful life</t>
  </si>
  <si>
    <t>Trade Names [Member] | Other Acquisitions [Member]</t>
  </si>
  <si>
    <t>10 years</t>
  </si>
  <si>
    <t>Non-Compete [Member] | Other Acquisitions [Member]</t>
  </si>
  <si>
    <t>Non-Compete [Member] | Minimum [Member] | Other Acquisitions [Member]</t>
  </si>
  <si>
    <t>3 years</t>
  </si>
  <si>
    <t>Developed Technology [Member] | MatrixCare [Member]</t>
  </si>
  <si>
    <t>Developed Technology [Member] | Other Acquisitions [Member]</t>
  </si>
  <si>
    <t>Developed Technology [Member] | Minimum [Member] | MatrixCare [Member]</t>
  </si>
  <si>
    <t>Developed Technology [Member] | Minimum [Member] | Other Acquisitions [Member]</t>
  </si>
  <si>
    <t>Developed Technology [Member] | Maximum [Member] | Other Acquisitions [Member]</t>
  </si>
  <si>
    <t>6 years</t>
  </si>
  <si>
    <t>Customer Relationships [Member] | MatrixCare [Member]</t>
  </si>
  <si>
    <t>Customer Relationships [Member] | Other Acquisitions [Member]</t>
  </si>
  <si>
    <t>Customer Relationships [Member] | Minimum [Member] | MatrixCare [Member]</t>
  </si>
  <si>
    <t>Customer Relationships [Member] | Maximum [Member] | Other Acquisitions [Member]</t>
  </si>
  <si>
    <t>Business Combinations (Summary Of Reconciliation Of Base Consideration) (Details) - MatrixCare [Member] $ in Thousands</t>
  </si>
  <si>
    <t>Nov. 13, 2018USD ($)</t>
  </si>
  <si>
    <t>Business Acquisition [Line Items]</t>
  </si>
  <si>
    <t>Base consideration</t>
  </si>
  <si>
    <t>Cash acquired</t>
  </si>
  <si>
    <t>Net working capital and other adjustments</t>
  </si>
  <si>
    <t>Net consideration</t>
  </si>
  <si>
    <t>Business Combinations (Pro Forma Information) (Details) - MatrixCare [Member] - USD ($) $ / shares in Units, $ in Thousands</t>
  </si>
  <si>
    <t>Revenue</t>
  </si>
  <si>
    <t>Net income attributable to stockholders</t>
  </si>
  <si>
    <t>Segment Information (Narrative) (Details)</t>
  </si>
  <si>
    <t>Mar. 31, 2019segment</t>
  </si>
  <si>
    <t>Number of Reportable Segments</t>
  </si>
  <si>
    <t>Segment Information (Summary Of Revenue By Segment And Reconciling Items) (Details) - USD ($) $ in Thousands</t>
  </si>
  <si>
    <t>Segment Reporting Information [Line Items]</t>
  </si>
  <si>
    <t>Operating Income (Loss)</t>
  </si>
  <si>
    <t>Operating Segments [Member]</t>
  </si>
  <si>
    <t>Segment Reconciling Items [Member]</t>
  </si>
  <si>
    <t>Deferred revenue fair value adjustment</t>
  </si>
  <si>
    <t>[1]</t>
  </si>
  <si>
    <t>Corporate costs</t>
  </si>
  <si>
    <t>Devices [Member] | Operating Segments [Member]</t>
  </si>
  <si>
    <t>Masks And Other [Member] | Operating Segments [Member]</t>
  </si>
  <si>
    <t>Total Sleep And Respiratory Care [Member] | Operating Segments [Member]</t>
  </si>
  <si>
    <t>Software As A Service Before Deferred Revenue Adjustment [Member] | Operating Segments [Member]</t>
  </si>
  <si>
    <t>Software As A Service [Member] | Operating Segments [Member]</t>
  </si>
  <si>
    <t>The deferred revenue fair value adjustment is a purchase price accounting adjustment related to MatrixCare which was acquired on November 13,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2</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143392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6513</v>
      </c>
      <c r="C3" s="6" t="n">
        <v>188701</v>
      </c>
    </row>
    <row r="4" spans="1:3">
      <c r="A4" s="4" t="s">
        <v>32</v>
      </c>
      <c r="B4" s="5" t="n">
        <v>511403</v>
      </c>
      <c r="C4" s="5" t="n">
        <v>483681</v>
      </c>
    </row>
    <row r="5" spans="1:3">
      <c r="A5" s="4" t="s">
        <v>33</v>
      </c>
      <c r="B5" s="5" t="n">
        <v>319930</v>
      </c>
      <c r="C5" s="5" t="n">
        <v>268701</v>
      </c>
    </row>
    <row r="6" spans="1:3">
      <c r="A6" s="4" t="s">
        <v>34</v>
      </c>
      <c r="B6" s="5" t="n">
        <v>124850</v>
      </c>
      <c r="C6" s="5" t="n">
        <v>124634</v>
      </c>
    </row>
    <row r="7" spans="1:3">
      <c r="A7" s="4" t="s">
        <v>35</v>
      </c>
      <c r="B7" s="5" t="n">
        <v>1102696</v>
      </c>
      <c r="C7" s="5" t="n">
        <v>1065717</v>
      </c>
    </row>
    <row r="8" spans="1:3">
      <c r="A8" s="3" t="s">
        <v>36</v>
      </c>
    </row>
    <row r="9" spans="1:3">
      <c r="A9" s="4" t="s">
        <v>37</v>
      </c>
      <c r="B9" s="5" t="n">
        <v>382496</v>
      </c>
      <c r="C9" s="5" t="n">
        <v>386550</v>
      </c>
    </row>
    <row r="10" spans="1:3">
      <c r="A10" s="4" t="s">
        <v>38</v>
      </c>
      <c r="B10" s="5" t="n">
        <v>1939136</v>
      </c>
      <c r="C10" s="5" t="n">
        <v>1068944</v>
      </c>
    </row>
    <row r="11" spans="1:3">
      <c r="A11" s="4" t="s">
        <v>39</v>
      </c>
      <c r="B11" s="5" t="n">
        <v>516450</v>
      </c>
      <c r="C11" s="5" t="n">
        <v>215184</v>
      </c>
    </row>
    <row r="12" spans="1:3">
      <c r="A12" s="4" t="s">
        <v>40</v>
      </c>
      <c r="B12" s="5" t="n">
        <v>32015</v>
      </c>
      <c r="C12" s="5" t="n">
        <v>53818</v>
      </c>
    </row>
    <row r="13" spans="1:3">
      <c r="A13" s="4" t="s">
        <v>41</v>
      </c>
      <c r="B13" s="5" t="n">
        <v>125733</v>
      </c>
      <c r="C13" s="5" t="n">
        <v>273710</v>
      </c>
    </row>
    <row r="14" spans="1:3">
      <c r="A14" s="4" t="s">
        <v>42</v>
      </c>
      <c r="B14" s="5" t="n">
        <v>2995830</v>
      </c>
      <c r="C14" s="5" t="n">
        <v>1998206</v>
      </c>
    </row>
    <row r="15" spans="1:3">
      <c r="A15" s="4" t="s">
        <v>43</v>
      </c>
      <c r="B15" s="5" t="n">
        <v>4098526</v>
      </c>
      <c r="C15" s="5" t="n">
        <v>3063923</v>
      </c>
    </row>
    <row r="16" spans="1:3">
      <c r="A16" s="3" t="s">
        <v>44</v>
      </c>
    </row>
    <row r="17" spans="1:3">
      <c r="A17" s="4" t="s">
        <v>45</v>
      </c>
      <c r="B17" s="5" t="n">
        <v>124466</v>
      </c>
      <c r="C17" s="5" t="n">
        <v>92723</v>
      </c>
    </row>
    <row r="18" spans="1:3">
      <c r="A18" s="4" t="s">
        <v>46</v>
      </c>
      <c r="B18" s="5" t="n">
        <v>191130</v>
      </c>
      <c r="C18" s="5" t="n">
        <v>185805</v>
      </c>
    </row>
    <row r="19" spans="1:3">
      <c r="A19" s="4" t="s">
        <v>47</v>
      </c>
      <c r="B19" s="5" t="n">
        <v>82288</v>
      </c>
      <c r="C19" s="5" t="n">
        <v>60828</v>
      </c>
    </row>
    <row r="20" spans="1:3">
      <c r="A20" s="4" t="s">
        <v>48</v>
      </c>
      <c r="B20" s="5" t="n">
        <v>52739</v>
      </c>
      <c r="C20" s="5" t="n">
        <v>160427</v>
      </c>
    </row>
    <row r="21" spans="1:3">
      <c r="A21" s="4" t="s">
        <v>49</v>
      </c>
      <c r="B21" s="5" t="n">
        <v>12346</v>
      </c>
      <c r="C21" s="5" t="n">
        <v>11466</v>
      </c>
    </row>
    <row r="22" spans="1:3">
      <c r="A22" s="4" t="s">
        <v>50</v>
      </c>
      <c r="B22" s="5" t="n">
        <v>462969</v>
      </c>
      <c r="C22" s="5" t="n">
        <v>511249</v>
      </c>
    </row>
    <row r="23" spans="1:3">
      <c r="A23" s="3" t="s">
        <v>51</v>
      </c>
    </row>
    <row r="24" spans="1:3">
      <c r="A24" s="4" t="s">
        <v>47</v>
      </c>
      <c r="B24" s="5" t="n">
        <v>76703</v>
      </c>
      <c r="C24" s="5" t="n">
        <v>71596</v>
      </c>
    </row>
    <row r="25" spans="1:3">
      <c r="A25" s="4" t="s">
        <v>40</v>
      </c>
      <c r="B25" s="5" t="n">
        <v>87312</v>
      </c>
      <c r="C25" s="5" t="n">
        <v>13084</v>
      </c>
    </row>
    <row r="26" spans="1:3">
      <c r="A26" s="4" t="s">
        <v>52</v>
      </c>
      <c r="B26" s="5" t="n">
        <v>865</v>
      </c>
      <c r="C26" s="5" t="n">
        <v>924</v>
      </c>
    </row>
    <row r="27" spans="1:3">
      <c r="A27" s="4" t="s">
        <v>53</v>
      </c>
      <c r="B27" s="5" t="n">
        <v>1323349</v>
      </c>
      <c r="C27" s="5" t="n">
        <v>269988</v>
      </c>
    </row>
    <row r="28" spans="1:3">
      <c r="A28" s="4" t="s">
        <v>54</v>
      </c>
      <c r="B28" s="5" t="n">
        <v>125999</v>
      </c>
      <c r="C28" s="5" t="n">
        <v>138102</v>
      </c>
    </row>
    <row r="29" spans="1:3">
      <c r="A29" s="4" t="s">
        <v>55</v>
      </c>
      <c r="B29" s="5" t="n">
        <v>1614228</v>
      </c>
      <c r="C29" s="5" t="n">
        <v>493694</v>
      </c>
    </row>
    <row r="30" spans="1:3">
      <c r="A30" s="4" t="s">
        <v>56</v>
      </c>
      <c r="B30" s="5" t="n">
        <v>2077197</v>
      </c>
      <c r="C30" s="5" t="n">
        <v>1004943</v>
      </c>
    </row>
    <row r="31" spans="1:3">
      <c r="A31" s="4" t="s">
        <v>57</v>
      </c>
      <c r="B31" s="4" t="s">
        <v>58</v>
      </c>
      <c r="C31" s="4" t="s">
        <v>58</v>
      </c>
    </row>
    <row r="32" spans="1:3">
      <c r="A32" s="3" t="s">
        <v>59</v>
      </c>
    </row>
    <row r="33" spans="1:3">
      <c r="A33" s="4" t="s">
        <v>60</v>
      </c>
      <c r="B33" s="4" t="s">
        <v>58</v>
      </c>
      <c r="C33" s="4" t="s">
        <v>58</v>
      </c>
    </row>
    <row r="34" spans="1:3">
      <c r="A34" s="4" t="s">
        <v>61</v>
      </c>
      <c r="B34" s="5" t="n">
        <v>573</v>
      </c>
      <c r="C34" s="5" t="n">
        <v>571</v>
      </c>
    </row>
    <row r="35" spans="1:3">
      <c r="A35" s="4" t="s">
        <v>62</v>
      </c>
      <c r="B35" s="5" t="n">
        <v>1476099</v>
      </c>
      <c r="C35" s="5" t="n">
        <v>1450821</v>
      </c>
    </row>
    <row r="36" spans="1:3">
      <c r="A36" s="4" t="s">
        <v>63</v>
      </c>
      <c r="B36" s="5" t="n">
        <v>2420731</v>
      </c>
      <c r="C36" s="5" t="n">
        <v>2432328</v>
      </c>
    </row>
    <row r="37" spans="1:3">
      <c r="A37" s="4" t="s">
        <v>64</v>
      </c>
      <c r="B37" s="5" t="n">
        <v>-1623256</v>
      </c>
      <c r="C37" s="5" t="n">
        <v>-1600412</v>
      </c>
    </row>
    <row r="38" spans="1:3">
      <c r="A38" s="4" t="s">
        <v>65</v>
      </c>
      <c r="B38" s="5" t="n">
        <v>-252818</v>
      </c>
      <c r="C38" s="5" t="n">
        <v>-224328</v>
      </c>
    </row>
    <row r="39" spans="1:3">
      <c r="A39" s="4" t="s">
        <v>66</v>
      </c>
      <c r="B39" s="5" t="n">
        <v>2021329</v>
      </c>
      <c r="C39" s="5" t="n">
        <v>2058980</v>
      </c>
    </row>
    <row r="40" spans="1:3">
      <c r="A40" s="4" t="s">
        <v>67</v>
      </c>
      <c r="B40" s="6" t="n">
        <v>4098526</v>
      </c>
      <c r="C40" s="6" t="n">
        <v>3063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8</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9</v>
      </c>
    </row>
    <row r="2" spans="1:3">
      <c r="A2" s="3" t="s">
        <v>69</v>
      </c>
    </row>
    <row r="3" spans="1:3">
      <c r="A3" s="4" t="s">
        <v>70</v>
      </c>
      <c r="B3" s="6" t="n">
        <v>25543</v>
      </c>
      <c r="C3" s="6" t="n">
        <v>19258</v>
      </c>
    </row>
    <row r="4" spans="1:3">
      <c r="A4" s="4" t="s">
        <v>71</v>
      </c>
      <c r="B4" s="7" t="n">
        <v>0.01</v>
      </c>
      <c r="C4" s="7" t="n">
        <v>0.01</v>
      </c>
    </row>
    <row r="5" spans="1:3">
      <c r="A5" s="4" t="s">
        <v>72</v>
      </c>
      <c r="B5" s="5" t="n">
        <v>2000000</v>
      </c>
      <c r="C5" s="5" t="n">
        <v>2000000</v>
      </c>
    </row>
    <row r="6" spans="1:3">
      <c r="A6" s="4" t="s">
        <v>73</v>
      </c>
      <c r="B6" s="5" t="n">
        <v>0</v>
      </c>
      <c r="C6" s="5" t="n">
        <v>0</v>
      </c>
    </row>
    <row r="7" spans="1:3">
      <c r="A7" s="4" t="s">
        <v>74</v>
      </c>
      <c r="B7" s="8" t="n">
        <v>0.004</v>
      </c>
      <c r="C7" s="8" t="n">
        <v>0.004</v>
      </c>
    </row>
    <row r="8" spans="1:3">
      <c r="A8" s="4" t="s">
        <v>75</v>
      </c>
      <c r="B8" s="5" t="n">
        <v>350000000</v>
      </c>
      <c r="C8" s="5" t="n">
        <v>350000000</v>
      </c>
    </row>
    <row r="9" spans="1:3">
      <c r="A9" s="4" t="s">
        <v>76</v>
      </c>
      <c r="B9" s="5" t="n">
        <v>185182206</v>
      </c>
      <c r="C9" s="5" t="n">
        <v>184315866</v>
      </c>
    </row>
    <row r="10" spans="1:3">
      <c r="A10" s="4" t="s">
        <v>77</v>
      </c>
      <c r="B10" s="5" t="n">
        <v>143345972</v>
      </c>
      <c r="C10" s="5" t="n">
        <v>142679632</v>
      </c>
    </row>
    <row r="11" spans="1:3">
      <c r="A11" s="4" t="s">
        <v>78</v>
      </c>
      <c r="B11" s="5" t="n">
        <v>41836234</v>
      </c>
      <c r="C11" s="5" t="n">
        <v>41636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6</v>
      </c>
      <c r="B1" s="2" t="s">
        <v>1</v>
      </c>
    </row>
    <row r="2" spans="1:2">
      <c r="B2" s="2" t="s">
        <v>2</v>
      </c>
    </row>
    <row r="3" spans="1:2">
      <c r="A3" s="3" t="s">
        <v>217</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2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23</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row>
    <row r="4" spans="1:2">
      <c r="A4" s="4" t="s">
        <v>284</v>
      </c>
      <c r="B4" s="4" t="s">
        <v>285</v>
      </c>
    </row>
    <row r="5" spans="1:2">
      <c r="A5" s="4" t="s">
        <v>286</v>
      </c>
      <c r="B5" s="4" t="s">
        <v>287</v>
      </c>
    </row>
    <row r="6" spans="1:2">
      <c r="A6" s="4" t="s">
        <v>288</v>
      </c>
      <c r="B6" s="4" t="s">
        <v>289</v>
      </c>
    </row>
    <row r="7" spans="1:2">
      <c r="A7" s="4" t="s">
        <v>290</v>
      </c>
    </row>
    <row r="8" spans="1:2">
      <c r="A8" s="4" t="s">
        <v>284</v>
      </c>
      <c r="B8"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32</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96</v>
      </c>
    </row>
    <row r="3" spans="1:3">
      <c r="A3" s="3" t="s">
        <v>297</v>
      </c>
    </row>
    <row r="4" spans="1:3">
      <c r="A4" s="4" t="s">
        <v>298</v>
      </c>
      <c r="C4" s="6" t="n">
        <v>-188798</v>
      </c>
    </row>
    <row r="5" spans="1:3">
      <c r="A5" s="4" t="s">
        <v>299</v>
      </c>
    </row>
    <row r="6" spans="1:3">
      <c r="A6" s="3" t="s">
        <v>297</v>
      </c>
    </row>
    <row r="7" spans="1:3">
      <c r="A7" s="4" t="s">
        <v>300</v>
      </c>
      <c r="B7" s="4" t="s">
        <v>301</v>
      </c>
    </row>
    <row r="8" spans="1:3">
      <c r="A8" s="4" t="s">
        <v>302</v>
      </c>
    </row>
    <row r="9" spans="1:3">
      <c r="A9" s="3" t="s">
        <v>297</v>
      </c>
    </row>
    <row r="10" spans="1:3">
      <c r="A10" s="4" t="s">
        <v>300</v>
      </c>
      <c r="B10"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80</v>
      </c>
      <c r="D1" s="2" t="s">
        <v>1</v>
      </c>
    </row>
    <row r="2" spans="1:5">
      <c r="B2" s="2" t="s">
        <v>2</v>
      </c>
      <c r="C2" s="2" t="s">
        <v>81</v>
      </c>
      <c r="D2" s="2" t="s">
        <v>2</v>
      </c>
      <c r="E2" s="2" t="s">
        <v>81</v>
      </c>
    </row>
    <row r="3" spans="1:5">
      <c r="A3" s="4" t="s">
        <v>305</v>
      </c>
    </row>
    <row r="4" spans="1:5">
      <c r="A4" s="3" t="s">
        <v>306</v>
      </c>
    </row>
    <row r="5" spans="1:5">
      <c r="A5" s="4" t="s">
        <v>83</v>
      </c>
      <c r="B5" s="10" t="n">
        <v>429.9</v>
      </c>
      <c r="C5" s="10" t="n">
        <v>357.4</v>
      </c>
      <c r="D5" s="10" t="n">
        <v>1225.6</v>
      </c>
      <c r="E5" s="6" t="n">
        <v>1060</v>
      </c>
    </row>
    <row r="6" spans="1:5">
      <c r="A6" s="4" t="s">
        <v>307</v>
      </c>
    </row>
    <row r="7" spans="1:5">
      <c r="A7" s="3" t="s">
        <v>306</v>
      </c>
    </row>
    <row r="8" spans="1:5">
      <c r="A8" s="4" t="s">
        <v>83</v>
      </c>
      <c r="B8" s="11" t="n">
        <v>181.3</v>
      </c>
      <c r="C8" s="11" t="n">
        <v>168.1</v>
      </c>
      <c r="D8" s="11" t="n">
        <v>540.2</v>
      </c>
      <c r="E8" s="11" t="n">
        <v>499.7</v>
      </c>
    </row>
    <row r="9" spans="1:5">
      <c r="A9" s="4" t="s">
        <v>308</v>
      </c>
    </row>
    <row r="10" spans="1:5">
      <c r="A10" s="3" t="s">
        <v>306</v>
      </c>
    </row>
    <row r="11" spans="1:5">
      <c r="A11" s="4" t="s">
        <v>83</v>
      </c>
      <c r="B11" s="11" t="n">
        <v>168.7</v>
      </c>
      <c r="C11" s="11" t="n">
        <v>149.4</v>
      </c>
      <c r="D11" s="11" t="n">
        <v>494.8</v>
      </c>
      <c r="E11" s="11" t="n">
        <v>443.7</v>
      </c>
    </row>
    <row r="12" spans="1:5">
      <c r="A12" s="4" t="s">
        <v>309</v>
      </c>
    </row>
    <row r="13" spans="1:5">
      <c r="A13" s="3" t="s">
        <v>306</v>
      </c>
    </row>
    <row r="14" spans="1:5">
      <c r="A14" s="4" t="s">
        <v>83</v>
      </c>
      <c r="B14" s="5" t="n">
        <v>350</v>
      </c>
      <c r="C14" s="11" t="n">
        <v>317.5</v>
      </c>
      <c r="D14" s="5" t="n">
        <v>1035</v>
      </c>
      <c r="E14" s="11" t="n">
        <v>943.4</v>
      </c>
    </row>
    <row r="15" spans="1:5">
      <c r="A15" s="4" t="s">
        <v>310</v>
      </c>
    </row>
    <row r="16" spans="1:5">
      <c r="A16" s="3" t="s">
        <v>306</v>
      </c>
    </row>
    <row r="17" spans="1:5">
      <c r="A17" s="4" t="s">
        <v>83</v>
      </c>
      <c r="B17" s="11" t="n">
        <v>79.90000000000001</v>
      </c>
      <c r="C17" s="11" t="n">
        <v>39.9</v>
      </c>
      <c r="D17" s="11" t="n">
        <v>190.6</v>
      </c>
      <c r="E17" s="11" t="n">
        <v>116.6</v>
      </c>
    </row>
    <row r="18" spans="1:5">
      <c r="A18" s="4" t="s">
        <v>311</v>
      </c>
    </row>
    <row r="19" spans="1:5">
      <c r="A19" s="3" t="s">
        <v>306</v>
      </c>
    </row>
    <row r="20" spans="1:5">
      <c r="A20" s="4" t="s">
        <v>83</v>
      </c>
      <c r="B20" s="11" t="n">
        <v>155.2</v>
      </c>
      <c r="C20" s="11" t="n">
        <v>160.1</v>
      </c>
      <c r="D20" s="5" t="n">
        <v>463</v>
      </c>
      <c r="E20" s="11" t="n">
        <v>451.8</v>
      </c>
    </row>
    <row r="21" spans="1:5">
      <c r="A21" s="4" t="s">
        <v>312</v>
      </c>
    </row>
    <row r="22" spans="1:5">
      <c r="A22" s="3" t="s">
        <v>306</v>
      </c>
    </row>
    <row r="23" spans="1:5">
      <c r="A23" s="4" t="s">
        <v>83</v>
      </c>
      <c r="B23" s="11" t="n">
        <v>77.09999999999999</v>
      </c>
      <c r="C23" s="11" t="n">
        <v>74.09999999999999</v>
      </c>
      <c r="D23" s="5" t="n">
        <v>213</v>
      </c>
      <c r="E23" s="11" t="n">
        <v>204.8</v>
      </c>
    </row>
    <row r="24" spans="1:5">
      <c r="A24" s="4" t="s">
        <v>313</v>
      </c>
    </row>
    <row r="25" spans="1:5">
      <c r="A25" s="3" t="s">
        <v>306</v>
      </c>
    </row>
    <row r="26" spans="1:5">
      <c r="A26" s="4" t="s">
        <v>83</v>
      </c>
      <c r="B26" s="11" t="n">
        <v>232.3</v>
      </c>
      <c r="C26" s="11" t="n">
        <v>234.2</v>
      </c>
      <c r="D26" s="5" t="n">
        <v>676</v>
      </c>
      <c r="E26" s="11" t="n">
        <v>656.6</v>
      </c>
    </row>
    <row r="27" spans="1:5">
      <c r="A27" s="4" t="s">
        <v>314</v>
      </c>
    </row>
    <row r="28" spans="1:5">
      <c r="A28" s="3" t="s">
        <v>306</v>
      </c>
    </row>
    <row r="29" spans="1:5">
      <c r="A29" s="4" t="s">
        <v>83</v>
      </c>
      <c r="B29" s="11" t="n">
        <v>662.2</v>
      </c>
      <c r="C29" s="11" t="n">
        <v>591.6</v>
      </c>
      <c r="D29" s="11" t="n">
        <v>1901.6</v>
      </c>
      <c r="E29" s="11" t="n">
        <v>1716.6</v>
      </c>
    </row>
    <row r="30" spans="1:5">
      <c r="A30" s="4" t="s">
        <v>315</v>
      </c>
    </row>
    <row r="31" spans="1:5">
      <c r="A31" s="3" t="s">
        <v>306</v>
      </c>
    </row>
    <row r="32" spans="1:5">
      <c r="A32" s="4" t="s">
        <v>83</v>
      </c>
      <c r="B32" s="11" t="n">
        <v>336.5</v>
      </c>
      <c r="C32" s="11" t="n">
        <v>328.2</v>
      </c>
      <c r="D32" s="11" t="n">
        <v>1003.2</v>
      </c>
      <c r="E32" s="11" t="n">
        <v>951.5</v>
      </c>
    </row>
    <row r="33" spans="1:5">
      <c r="A33" s="4" t="s">
        <v>316</v>
      </c>
    </row>
    <row r="34" spans="1:5">
      <c r="A34" s="3" t="s">
        <v>306</v>
      </c>
    </row>
    <row r="35" spans="1:5">
      <c r="A35" s="4" t="s">
        <v>83</v>
      </c>
      <c r="B35" s="11" t="n">
        <v>245.8</v>
      </c>
      <c r="C35" s="11" t="n">
        <v>223.5</v>
      </c>
      <c r="D35" s="11" t="n">
        <v>707.8</v>
      </c>
      <c r="E35" s="11" t="n">
        <v>648.5</v>
      </c>
    </row>
    <row r="36" spans="1:5">
      <c r="A36" s="4" t="s">
        <v>317</v>
      </c>
    </row>
    <row r="37" spans="1:5">
      <c r="A37" s="3" t="s">
        <v>306</v>
      </c>
    </row>
    <row r="38" spans="1:5">
      <c r="A38" s="4" t="s">
        <v>83</v>
      </c>
      <c r="B38" s="11" t="n">
        <v>582.3</v>
      </c>
      <c r="C38" s="11" t="n">
        <v>551.7</v>
      </c>
      <c r="D38" s="5" t="n">
        <v>1711</v>
      </c>
      <c r="E38" s="5" t="n">
        <v>1600</v>
      </c>
    </row>
    <row r="39" spans="1:5">
      <c r="A39" s="4" t="s">
        <v>318</v>
      </c>
    </row>
    <row r="40" spans="1:5">
      <c r="A40" s="3" t="s">
        <v>306</v>
      </c>
    </row>
    <row r="41" spans="1:5">
      <c r="A41" s="4" t="s">
        <v>83</v>
      </c>
      <c r="B41" s="10" t="n">
        <v>79.90000000000001</v>
      </c>
      <c r="C41" s="10" t="n">
        <v>39.9</v>
      </c>
      <c r="D41" s="10" t="n">
        <v>190.6</v>
      </c>
      <c r="E41" s="10" t="n">
        <v>11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9</v>
      </c>
    </row>
    <row r="2" spans="1:3">
      <c r="A2" s="3" t="s">
        <v>320</v>
      </c>
    </row>
    <row r="3" spans="1:3">
      <c r="A3" s="4" t="s">
        <v>321</v>
      </c>
      <c r="B3" s="6" t="n">
        <v>511403</v>
      </c>
      <c r="C3" s="6" t="n">
        <v>483681</v>
      </c>
    </row>
    <row r="4" spans="1:3">
      <c r="A4" s="3" t="s">
        <v>322</v>
      </c>
    </row>
    <row r="5" spans="1:3">
      <c r="A5" s="4" t="s">
        <v>323</v>
      </c>
      <c r="B5" s="5" t="n">
        <v>-82288</v>
      </c>
      <c r="C5" s="5" t="n">
        <v>-60828</v>
      </c>
    </row>
    <row r="6" spans="1:3">
      <c r="A6" s="4" t="s">
        <v>324</v>
      </c>
      <c r="B6" s="5" t="n">
        <v>-76703</v>
      </c>
      <c r="C6" s="5" t="n">
        <v>-71596</v>
      </c>
    </row>
    <row r="7" spans="1:3">
      <c r="A7" s="4" t="s">
        <v>325</v>
      </c>
    </row>
    <row r="8" spans="1:3">
      <c r="A8" s="3" t="s">
        <v>320</v>
      </c>
    </row>
    <row r="9" spans="1:3">
      <c r="A9" s="4" t="s">
        <v>321</v>
      </c>
      <c r="B9" s="5" t="n">
        <v>511403</v>
      </c>
      <c r="C9" s="5" t="n">
        <v>483681</v>
      </c>
    </row>
    <row r="10" spans="1:3">
      <c r="A10" s="4" t="s">
        <v>326</v>
      </c>
    </row>
    <row r="11" spans="1:3">
      <c r="A11" s="3" t="s">
        <v>320</v>
      </c>
    </row>
    <row r="12" spans="1:3">
      <c r="A12" s="4" t="s">
        <v>327</v>
      </c>
      <c r="B12" s="5" t="n">
        <v>10443</v>
      </c>
      <c r="C12" s="5" t="n">
        <v>13342</v>
      </c>
    </row>
    <row r="13" spans="1:3">
      <c r="A13" s="4" t="s">
        <v>328</v>
      </c>
    </row>
    <row r="14" spans="1:3">
      <c r="A14" s="3" t="s">
        <v>320</v>
      </c>
    </row>
    <row r="15" spans="1:3">
      <c r="A15" s="4" t="s">
        <v>329</v>
      </c>
      <c r="B15" s="5" t="n">
        <v>3825</v>
      </c>
      <c r="C15" s="5" t="n">
        <v>2973</v>
      </c>
    </row>
    <row r="16" spans="1:3">
      <c r="A16" s="4" t="s">
        <v>330</v>
      </c>
    </row>
    <row r="17" spans="1:3">
      <c r="A17" s="3" t="s">
        <v>322</v>
      </c>
    </row>
    <row r="18" spans="1:3">
      <c r="A18" s="4" t="s">
        <v>323</v>
      </c>
      <c r="B18" s="5" t="n">
        <v>-82288</v>
      </c>
      <c r="C18" s="5" t="n">
        <v>-60828</v>
      </c>
    </row>
    <row r="19" spans="1:3">
      <c r="A19" s="4" t="s">
        <v>331</v>
      </c>
    </row>
    <row r="20" spans="1:3">
      <c r="A20" s="3" t="s">
        <v>322</v>
      </c>
    </row>
    <row r="21" spans="1:3">
      <c r="A21" s="4" t="s">
        <v>324</v>
      </c>
      <c r="B21" s="6" t="n">
        <v>-76703</v>
      </c>
      <c r="C21" s="6" t="n">
        <v>-715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3" t="s">
        <v>333</v>
      </c>
    </row>
    <row r="3" spans="1:3">
      <c r="A3" s="4" t="s">
        <v>34</v>
      </c>
      <c r="B3" s="6" t="n">
        <v>124850</v>
      </c>
      <c r="C3" s="6" t="n">
        <v>124634</v>
      </c>
    </row>
    <row r="4" spans="1:3">
      <c r="A4" s="4" t="s">
        <v>41</v>
      </c>
      <c r="B4" s="5" t="n">
        <v>125733</v>
      </c>
      <c r="C4" s="5" t="n">
        <v>273710</v>
      </c>
    </row>
    <row r="5" spans="1:3">
      <c r="A5" s="4" t="s">
        <v>40</v>
      </c>
      <c r="B5" s="5" t="n">
        <v>32015</v>
      </c>
      <c r="C5" s="5" t="n">
        <v>53818</v>
      </c>
    </row>
    <row r="6" spans="1:3">
      <c r="A6" s="3" t="s">
        <v>334</v>
      </c>
    </row>
    <row r="7" spans="1:3">
      <c r="A7" s="4" t="s">
        <v>63</v>
      </c>
      <c r="B7" s="6" t="n">
        <v>2420731</v>
      </c>
      <c r="C7" s="6" t="n">
        <v>24323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662228</v>
      </c>
      <c r="C4" s="6" t="n">
        <v>591634</v>
      </c>
      <c r="D4" s="6" t="n">
        <v>1901608</v>
      </c>
      <c r="E4" s="6" t="n">
        <v>1716566</v>
      </c>
    </row>
    <row r="5" spans="1:5">
      <c r="A5" s="4" t="s">
        <v>84</v>
      </c>
      <c r="B5" s="5" t="n">
        <v>270318</v>
      </c>
      <c r="C5" s="5" t="n">
        <v>247339</v>
      </c>
      <c r="D5" s="5" t="n">
        <v>782874</v>
      </c>
      <c r="E5" s="5" t="n">
        <v>716874</v>
      </c>
    </row>
    <row r="6" spans="1:5">
      <c r="A6" s="4" t="s">
        <v>85</v>
      </c>
      <c r="B6" s="5" t="n">
        <v>391910</v>
      </c>
      <c r="C6" s="5" t="n">
        <v>344295</v>
      </c>
      <c r="D6" s="5" t="n">
        <v>1118734</v>
      </c>
      <c r="E6" s="5" t="n">
        <v>999692</v>
      </c>
    </row>
    <row r="7" spans="1:5">
      <c r="A7" s="3" t="s">
        <v>86</v>
      </c>
    </row>
    <row r="8" spans="1:5">
      <c r="A8" s="4" t="s">
        <v>87</v>
      </c>
      <c r="B8" s="5" t="n">
        <v>164529</v>
      </c>
      <c r="C8" s="5" t="n">
        <v>147893</v>
      </c>
      <c r="D8" s="5" t="n">
        <v>473410</v>
      </c>
      <c r="E8" s="5" t="n">
        <v>443559</v>
      </c>
    </row>
    <row r="9" spans="1:5">
      <c r="A9" s="4" t="s">
        <v>88</v>
      </c>
      <c r="B9" s="5" t="n">
        <v>47610</v>
      </c>
      <c r="C9" s="5" t="n">
        <v>37434</v>
      </c>
      <c r="D9" s="5" t="n">
        <v>129513</v>
      </c>
      <c r="E9" s="5" t="n">
        <v>115492</v>
      </c>
    </row>
    <row r="10" spans="1:5">
      <c r="A10" s="4" t="s">
        <v>89</v>
      </c>
      <c r="B10" s="5" t="n">
        <v>22794</v>
      </c>
      <c r="C10" s="5" t="n">
        <v>11673</v>
      </c>
      <c r="D10" s="5" t="n">
        <v>51501</v>
      </c>
      <c r="E10" s="5" t="n">
        <v>34772</v>
      </c>
    </row>
    <row r="11" spans="1:5">
      <c r="A11" s="4" t="s">
        <v>90</v>
      </c>
      <c r="C11" s="5" t="n">
        <v>10922</v>
      </c>
      <c r="E11" s="5" t="n">
        <v>10922</v>
      </c>
    </row>
    <row r="12" spans="1:5">
      <c r="A12" s="4" t="s">
        <v>91</v>
      </c>
      <c r="D12" s="5" t="n">
        <v>6123</v>
      </c>
    </row>
    <row r="13" spans="1:5">
      <c r="A13" s="4" t="s">
        <v>92</v>
      </c>
      <c r="B13" s="5" t="n">
        <v>234933</v>
      </c>
      <c r="C13" s="5" t="n">
        <v>207922</v>
      </c>
      <c r="D13" s="5" t="n">
        <v>660547</v>
      </c>
      <c r="E13" s="5" t="n">
        <v>604745</v>
      </c>
    </row>
    <row r="14" spans="1:5">
      <c r="A14" s="4" t="s">
        <v>93</v>
      </c>
      <c r="B14" s="5" t="n">
        <v>156977</v>
      </c>
      <c r="C14" s="5" t="n">
        <v>136373</v>
      </c>
      <c r="D14" s="5" t="n">
        <v>458187</v>
      </c>
      <c r="E14" s="5" t="n">
        <v>394947</v>
      </c>
    </row>
    <row r="15" spans="1:5">
      <c r="A15" s="3" t="s">
        <v>94</v>
      </c>
    </row>
    <row r="16" spans="1:5">
      <c r="A16" s="4" t="s">
        <v>95</v>
      </c>
      <c r="B16" s="5" t="n">
        <v>415</v>
      </c>
      <c r="C16" s="5" t="n">
        <v>4228</v>
      </c>
      <c r="D16" s="5" t="n">
        <v>2014</v>
      </c>
      <c r="E16" s="5" t="n">
        <v>13677</v>
      </c>
    </row>
    <row r="17" spans="1:5">
      <c r="A17" s="4" t="s">
        <v>96</v>
      </c>
      <c r="B17" s="5" t="n">
        <v>-12413</v>
      </c>
      <c r="C17" s="5" t="n">
        <v>-7719</v>
      </c>
      <c r="D17" s="5" t="n">
        <v>-23608</v>
      </c>
      <c r="E17" s="5" t="n">
        <v>-22873</v>
      </c>
    </row>
    <row r="18" spans="1:5">
      <c r="A18" s="4" t="s">
        <v>97</v>
      </c>
      <c r="B18" s="5" t="n">
        <v>-1054</v>
      </c>
      <c r="C18" s="5" t="n">
        <v>-2739</v>
      </c>
      <c r="D18" s="5" t="n">
        <v>-4140</v>
      </c>
      <c r="E18" s="5" t="n">
        <v>-5357</v>
      </c>
    </row>
    <row r="19" spans="1:5">
      <c r="A19" s="4" t="s">
        <v>98</v>
      </c>
      <c r="B19" s="5" t="n">
        <v>-19048</v>
      </c>
      <c r="C19" s="5" t="n">
        <v>-6230</v>
      </c>
      <c r="D19" s="5" t="n">
        <v>-35105</v>
      </c>
      <c r="E19" s="5" t="n">
        <v>-14553</v>
      </c>
    </row>
    <row r="20" spans="1:5">
      <c r="A20" s="4" t="s">
        <v>99</v>
      </c>
      <c r="B20" s="5" t="n">
        <v>137929</v>
      </c>
      <c r="C20" s="5" t="n">
        <v>130143</v>
      </c>
      <c r="D20" s="5" t="n">
        <v>423082</v>
      </c>
      <c r="E20" s="5" t="n">
        <v>380394</v>
      </c>
    </row>
    <row r="21" spans="1:5">
      <c r="A21" s="4" t="s">
        <v>100</v>
      </c>
      <c r="B21" s="5" t="n">
        <v>32513</v>
      </c>
      <c r="C21" s="5" t="n">
        <v>20018</v>
      </c>
      <c r="D21" s="5" t="n">
        <v>87291</v>
      </c>
      <c r="E21" s="5" t="n">
        <v>174617</v>
      </c>
    </row>
    <row r="22" spans="1:5">
      <c r="A22" s="4" t="s">
        <v>101</v>
      </c>
      <c r="B22" s="5" t="n">
        <v>-5996</v>
      </c>
      <c r="D22" s="5" t="n">
        <v>-9371</v>
      </c>
      <c r="E22" s="4" t="s">
        <v>58</v>
      </c>
    </row>
    <row r="23" spans="1:5">
      <c r="A23" s="4" t="s">
        <v>102</v>
      </c>
      <c r="B23" s="6" t="n">
        <v>105416</v>
      </c>
      <c r="C23" s="6" t="n">
        <v>110125</v>
      </c>
      <c r="D23" s="6" t="n">
        <v>335791</v>
      </c>
      <c r="E23" s="6" t="n">
        <v>205777</v>
      </c>
    </row>
    <row r="24" spans="1:5">
      <c r="A24" s="4" t="s">
        <v>103</v>
      </c>
      <c r="B24" s="7" t="n">
        <v>0.74</v>
      </c>
      <c r="C24" s="7" t="n">
        <v>0.77</v>
      </c>
      <c r="D24" s="7" t="n">
        <v>2.35</v>
      </c>
      <c r="E24" s="7" t="n">
        <v>1.44</v>
      </c>
    </row>
    <row r="25" spans="1:5">
      <c r="A25" s="4" t="s">
        <v>104</v>
      </c>
      <c r="B25" s="9" t="n">
        <v>0.73</v>
      </c>
      <c r="C25" s="9" t="n">
        <v>0.76</v>
      </c>
      <c r="D25" s="9" t="n">
        <v>2.33</v>
      </c>
      <c r="E25" s="9" t="n">
        <v>1.43</v>
      </c>
    </row>
    <row r="26" spans="1:5">
      <c r="A26" s="4" t="s">
        <v>105</v>
      </c>
      <c r="B26" s="7" t="n">
        <v>0.37</v>
      </c>
      <c r="C26" s="7" t="n">
        <v>0.35</v>
      </c>
      <c r="D26" s="7" t="n">
        <v>0.74</v>
      </c>
      <c r="E26" s="7" t="n">
        <v>1.05</v>
      </c>
    </row>
    <row r="27" spans="1:5">
      <c r="A27" s="4" t="s">
        <v>106</v>
      </c>
      <c r="B27" s="5" t="n">
        <v>143316000</v>
      </c>
      <c r="C27" s="5" t="n">
        <v>142898000</v>
      </c>
      <c r="D27" s="5" t="n">
        <v>142907000</v>
      </c>
      <c r="E27" s="5" t="n">
        <v>142688000</v>
      </c>
    </row>
    <row r="28" spans="1:5">
      <c r="A28" s="4" t="s">
        <v>107</v>
      </c>
      <c r="B28" s="5" t="n">
        <v>144333000</v>
      </c>
      <c r="C28" s="5" t="n">
        <v>143985000</v>
      </c>
      <c r="D28" s="5" t="n">
        <v>144344000</v>
      </c>
      <c r="E28" s="5" t="n">
        <v>14389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5</v>
      </c>
      <c r="B1" s="2" t="s">
        <v>2</v>
      </c>
      <c r="C1" s="2" t="s">
        <v>29</v>
      </c>
    </row>
    <row r="2" spans="1:3">
      <c r="A2" s="3" t="s">
        <v>197</v>
      </c>
    </row>
    <row r="3" spans="1:3">
      <c r="A3" s="4" t="s">
        <v>336</v>
      </c>
      <c r="B3" s="6" t="n">
        <v>79944</v>
      </c>
      <c r="C3" s="6" t="n">
        <v>75415</v>
      </c>
    </row>
    <row r="4" spans="1:3">
      <c r="A4" s="4" t="s">
        <v>337</v>
      </c>
      <c r="B4" s="5" t="n">
        <v>2479</v>
      </c>
      <c r="C4" s="5" t="n">
        <v>2453</v>
      </c>
    </row>
    <row r="5" spans="1:3">
      <c r="A5" s="4" t="s">
        <v>338</v>
      </c>
      <c r="B5" s="5" t="n">
        <v>237507</v>
      </c>
      <c r="C5" s="5" t="n">
        <v>190833</v>
      </c>
    </row>
    <row r="6" spans="1:3">
      <c r="A6" s="4" t="s">
        <v>339</v>
      </c>
      <c r="B6" s="6" t="n">
        <v>319930</v>
      </c>
      <c r="C6" s="6" t="n">
        <v>2687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9</v>
      </c>
    </row>
    <row r="2" spans="1:3">
      <c r="A2" s="3" t="s">
        <v>341</v>
      </c>
    </row>
    <row r="3" spans="1:3">
      <c r="A3" s="4" t="s">
        <v>342</v>
      </c>
      <c r="B3" s="6" t="n">
        <v>888344</v>
      </c>
      <c r="C3" s="6" t="n">
        <v>860864</v>
      </c>
    </row>
    <row r="4" spans="1:3">
      <c r="A4" s="4" t="s">
        <v>343</v>
      </c>
      <c r="B4" s="5" t="n">
        <v>-505848</v>
      </c>
      <c r="C4" s="5" t="n">
        <v>-474314</v>
      </c>
    </row>
    <row r="5" spans="1:3">
      <c r="A5" s="4" t="s">
        <v>344</v>
      </c>
      <c r="B5" s="5" t="n">
        <v>382496</v>
      </c>
      <c r="C5" s="5" t="n">
        <v>386550</v>
      </c>
    </row>
    <row r="6" spans="1:3">
      <c r="A6" s="4" t="s">
        <v>345</v>
      </c>
    </row>
    <row r="7" spans="1:3">
      <c r="A7" s="3" t="s">
        <v>341</v>
      </c>
    </row>
    <row r="8" spans="1:3">
      <c r="A8" s="4" t="s">
        <v>342</v>
      </c>
      <c r="B8" s="5" t="n">
        <v>256797</v>
      </c>
      <c r="C8" s="5" t="n">
        <v>239671</v>
      </c>
    </row>
    <row r="9" spans="1:3">
      <c r="A9" s="4" t="s">
        <v>346</v>
      </c>
    </row>
    <row r="10" spans="1:3">
      <c r="A10" s="3" t="s">
        <v>341</v>
      </c>
    </row>
    <row r="11" spans="1:3">
      <c r="A11" s="4" t="s">
        <v>342</v>
      </c>
      <c r="B11" s="5" t="n">
        <v>170620</v>
      </c>
      <c r="C11" s="5" t="n">
        <v>155069</v>
      </c>
    </row>
    <row r="12" spans="1:3">
      <c r="A12" s="4" t="s">
        <v>347</v>
      </c>
    </row>
    <row r="13" spans="1:3">
      <c r="A13" s="3" t="s">
        <v>341</v>
      </c>
    </row>
    <row r="14" spans="1:3">
      <c r="A14" s="4" t="s">
        <v>342</v>
      </c>
      <c r="B14" s="5" t="n">
        <v>51510</v>
      </c>
      <c r="C14" s="5" t="n">
        <v>51045</v>
      </c>
    </row>
    <row r="15" spans="1:3">
      <c r="A15" s="4" t="s">
        <v>348</v>
      </c>
    </row>
    <row r="16" spans="1:3">
      <c r="A16" s="3" t="s">
        <v>341</v>
      </c>
    </row>
    <row r="17" spans="1:3">
      <c r="A17" s="4" t="s">
        <v>342</v>
      </c>
      <c r="B17" s="5" t="n">
        <v>7390</v>
      </c>
      <c r="C17" s="5" t="n">
        <v>7399</v>
      </c>
    </row>
    <row r="18" spans="1:3">
      <c r="A18" s="4" t="s">
        <v>349</v>
      </c>
    </row>
    <row r="19" spans="1:3">
      <c r="A19" s="3" t="s">
        <v>341</v>
      </c>
    </row>
    <row r="20" spans="1:3">
      <c r="A20" s="4" t="s">
        <v>342</v>
      </c>
      <c r="B20" s="5" t="n">
        <v>91133</v>
      </c>
      <c r="C20" s="5" t="n">
        <v>92229</v>
      </c>
    </row>
    <row r="21" spans="1:3">
      <c r="A21" s="4" t="s">
        <v>350</v>
      </c>
    </row>
    <row r="22" spans="1:3">
      <c r="A22" s="3" t="s">
        <v>341</v>
      </c>
    </row>
    <row r="23" spans="1:3">
      <c r="A23" s="4" t="s">
        <v>342</v>
      </c>
      <c r="B23" s="5" t="n">
        <v>33677</v>
      </c>
      <c r="C23" s="5" t="n">
        <v>32169</v>
      </c>
    </row>
    <row r="24" spans="1:3">
      <c r="A24" s="4" t="s">
        <v>351</v>
      </c>
    </row>
    <row r="25" spans="1:3">
      <c r="A25" s="3" t="s">
        <v>341</v>
      </c>
    </row>
    <row r="26" spans="1:3">
      <c r="A26" s="4" t="s">
        <v>342</v>
      </c>
      <c r="B26" s="5" t="n">
        <v>52735</v>
      </c>
      <c r="C26" s="5" t="n">
        <v>54089</v>
      </c>
    </row>
    <row r="27" spans="1:3">
      <c r="A27" s="4" t="s">
        <v>352</v>
      </c>
    </row>
    <row r="28" spans="1:3">
      <c r="A28" s="3" t="s">
        <v>341</v>
      </c>
    </row>
    <row r="29" spans="1:3">
      <c r="A29" s="4" t="s">
        <v>342</v>
      </c>
      <c r="B29" s="6" t="n">
        <v>224482</v>
      </c>
      <c r="C29" s="6" t="n">
        <v>2291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81</v>
      </c>
    </row>
    <row r="3" spans="1:3">
      <c r="A3" s="4" t="s">
        <v>354</v>
      </c>
      <c r="B3" s="6" t="n">
        <v>1068944</v>
      </c>
    </row>
    <row r="4" spans="1:3">
      <c r="A4" s="4" t="s">
        <v>355</v>
      </c>
      <c r="B4" s="5" t="n">
        <v>879419</v>
      </c>
      <c r="C4" s="6" t="n">
        <v>247</v>
      </c>
    </row>
    <row r="5" spans="1:3">
      <c r="A5" s="4" t="s">
        <v>356</v>
      </c>
      <c r="B5" s="5" t="n">
        <v>-9227</v>
      </c>
    </row>
    <row r="6" spans="1:3">
      <c r="A6" s="4" t="s">
        <v>357</v>
      </c>
      <c r="B6" s="5" t="n">
        <v>1939136</v>
      </c>
    </row>
    <row r="7" spans="1:3">
      <c r="A7" s="4" t="s">
        <v>358</v>
      </c>
    </row>
    <row r="8" spans="1:3">
      <c r="A8" s="4" t="s">
        <v>354</v>
      </c>
      <c r="B8" s="5" t="n">
        <v>464157</v>
      </c>
    </row>
    <row r="9" spans="1:3">
      <c r="A9" s="4" t="s">
        <v>355</v>
      </c>
      <c r="B9" s="5" t="n">
        <v>182159</v>
      </c>
    </row>
    <row r="10" spans="1:3">
      <c r="A10" s="4" t="s">
        <v>356</v>
      </c>
      <c r="B10" s="5" t="n">
        <v>-9227</v>
      </c>
    </row>
    <row r="11" spans="1:3">
      <c r="A11" s="4" t="s">
        <v>357</v>
      </c>
      <c r="B11" s="5" t="n">
        <v>637089</v>
      </c>
    </row>
    <row r="12" spans="1:3">
      <c r="A12" s="4" t="s">
        <v>359</v>
      </c>
    </row>
    <row r="13" spans="1:3">
      <c r="A13" s="4" t="s">
        <v>354</v>
      </c>
      <c r="B13" s="5" t="n">
        <v>604787</v>
      </c>
    </row>
    <row r="14" spans="1:3">
      <c r="A14" s="4" t="s">
        <v>355</v>
      </c>
      <c r="B14" s="5" t="n">
        <v>697260</v>
      </c>
    </row>
    <row r="15" spans="1:3">
      <c r="A15" s="4" t="s">
        <v>356</v>
      </c>
      <c r="B15" s="4" t="s">
        <v>58</v>
      </c>
    </row>
    <row r="16" spans="1:3">
      <c r="A16" s="4" t="s">
        <v>357</v>
      </c>
      <c r="B16" s="6" t="n">
        <v>13020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15"/>
  </cols>
  <sheetData>
    <row r="1" spans="1:2">
      <c r="A1" s="1" t="s">
        <v>360</v>
      </c>
      <c r="B1" s="2" t="s">
        <v>1</v>
      </c>
    </row>
    <row r="2" spans="1:2">
      <c r="B2" s="2" t="s">
        <v>2</v>
      </c>
    </row>
    <row r="3" spans="1:2">
      <c r="A3" s="4" t="s">
        <v>299</v>
      </c>
    </row>
    <row r="4" spans="1:2">
      <c r="A4" s="3" t="s">
        <v>361</v>
      </c>
    </row>
    <row r="5" spans="1:2">
      <c r="A5" s="4" t="s">
        <v>362</v>
      </c>
      <c r="B5" s="4" t="s">
        <v>363</v>
      </c>
    </row>
    <row r="6" spans="1:2">
      <c r="A6" s="4" t="s">
        <v>302</v>
      </c>
    </row>
    <row r="7" spans="1:2">
      <c r="A7" s="3" t="s">
        <v>361</v>
      </c>
    </row>
    <row r="8" spans="1:2">
      <c r="A8" s="4" t="s">
        <v>362</v>
      </c>
      <c r="B8"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9</v>
      </c>
    </row>
    <row r="2" spans="1:3">
      <c r="A2" s="3" t="s">
        <v>361</v>
      </c>
    </row>
    <row r="3" spans="1:3">
      <c r="A3" s="4" t="s">
        <v>366</v>
      </c>
      <c r="B3" s="6" t="n">
        <v>516450</v>
      </c>
      <c r="C3" s="6" t="n">
        <v>215184</v>
      </c>
    </row>
    <row r="4" spans="1:3">
      <c r="A4" s="4" t="s">
        <v>367</v>
      </c>
    </row>
    <row r="5" spans="1:3">
      <c r="A5" s="3" t="s">
        <v>361</v>
      </c>
    </row>
    <row r="6" spans="1:3">
      <c r="A6" s="4" t="s">
        <v>368</v>
      </c>
      <c r="B6" s="5" t="n">
        <v>334366</v>
      </c>
      <c r="C6" s="5" t="n">
        <v>205149</v>
      </c>
    </row>
    <row r="7" spans="1:3">
      <c r="A7" s="4" t="s">
        <v>369</v>
      </c>
      <c r="B7" s="5" t="n">
        <v>-141780</v>
      </c>
      <c r="C7" s="5" t="n">
        <v>-115237</v>
      </c>
    </row>
    <row r="8" spans="1:3">
      <c r="A8" s="4" t="s">
        <v>366</v>
      </c>
      <c r="B8" s="5" t="n">
        <v>192586</v>
      </c>
      <c r="C8" s="5" t="n">
        <v>89912</v>
      </c>
    </row>
    <row r="9" spans="1:3">
      <c r="A9" s="4" t="s">
        <v>370</v>
      </c>
    </row>
    <row r="10" spans="1:3">
      <c r="A10" s="3" t="s">
        <v>361</v>
      </c>
    </row>
    <row r="11" spans="1:3">
      <c r="A11" s="4" t="s">
        <v>368</v>
      </c>
      <c r="B11" s="5" t="n">
        <v>77596</v>
      </c>
      <c r="C11" s="5" t="n">
        <v>48832</v>
      </c>
    </row>
    <row r="12" spans="1:3">
      <c r="A12" s="4" t="s">
        <v>369</v>
      </c>
      <c r="B12" s="5" t="n">
        <v>-23512</v>
      </c>
      <c r="C12" s="5" t="n">
        <v>-16868</v>
      </c>
    </row>
    <row r="13" spans="1:3">
      <c r="A13" s="4" t="s">
        <v>366</v>
      </c>
      <c r="B13" s="5" t="n">
        <v>54084</v>
      </c>
      <c r="C13" s="5" t="n">
        <v>31964</v>
      </c>
    </row>
    <row r="14" spans="1:3">
      <c r="A14" s="4" t="s">
        <v>371</v>
      </c>
    </row>
    <row r="15" spans="1:3">
      <c r="A15" s="3" t="s">
        <v>361</v>
      </c>
    </row>
    <row r="16" spans="1:3">
      <c r="A16" s="4" t="s">
        <v>368</v>
      </c>
      <c r="B16" s="5" t="n">
        <v>4232</v>
      </c>
      <c r="C16" s="5" t="n">
        <v>3288</v>
      </c>
    </row>
    <row r="17" spans="1:3">
      <c r="A17" s="4" t="s">
        <v>369</v>
      </c>
      <c r="B17" s="5" t="n">
        <v>-2632</v>
      </c>
      <c r="C17" s="5" t="n">
        <v>-2283</v>
      </c>
    </row>
    <row r="18" spans="1:3">
      <c r="A18" s="4" t="s">
        <v>366</v>
      </c>
      <c r="B18" s="5" t="n">
        <v>1600</v>
      </c>
      <c r="C18" s="5" t="n">
        <v>1005</v>
      </c>
    </row>
    <row r="19" spans="1:3">
      <c r="A19" s="4" t="s">
        <v>372</v>
      </c>
    </row>
    <row r="20" spans="1:3">
      <c r="A20" s="3" t="s">
        <v>361</v>
      </c>
    </row>
    <row r="21" spans="1:3">
      <c r="A21" s="4" t="s">
        <v>368</v>
      </c>
      <c r="B21" s="5" t="n">
        <v>309618</v>
      </c>
      <c r="C21" s="5" t="n">
        <v>118084</v>
      </c>
    </row>
    <row r="22" spans="1:3">
      <c r="A22" s="4" t="s">
        <v>369</v>
      </c>
      <c r="B22" s="5" t="n">
        <v>-62626</v>
      </c>
      <c r="C22" s="5" t="n">
        <v>-48157</v>
      </c>
    </row>
    <row r="23" spans="1:3">
      <c r="A23" s="4" t="s">
        <v>366</v>
      </c>
      <c r="B23" s="5" t="n">
        <v>246992</v>
      </c>
      <c r="C23" s="5" t="n">
        <v>69927</v>
      </c>
    </row>
    <row r="24" spans="1:3">
      <c r="A24" s="4" t="s">
        <v>373</v>
      </c>
    </row>
    <row r="25" spans="1:3">
      <c r="A25" s="3" t="s">
        <v>361</v>
      </c>
    </row>
    <row r="26" spans="1:3">
      <c r="A26" s="4" t="s">
        <v>368</v>
      </c>
      <c r="B26" s="5" t="n">
        <v>94359</v>
      </c>
      <c r="C26" s="5" t="n">
        <v>91708</v>
      </c>
    </row>
    <row r="27" spans="1:3">
      <c r="A27" s="4" t="s">
        <v>369</v>
      </c>
      <c r="B27" s="5" t="n">
        <v>-73171</v>
      </c>
      <c r="C27" s="5" t="n">
        <v>-69332</v>
      </c>
    </row>
    <row r="28" spans="1:3">
      <c r="A28" s="4" t="s">
        <v>366</v>
      </c>
      <c r="B28" s="6" t="n">
        <v>21188</v>
      </c>
      <c r="C28" s="6" t="n">
        <v>223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374</v>
      </c>
      <c r="B1" s="2" t="s">
        <v>1</v>
      </c>
    </row>
    <row r="2" spans="1:5">
      <c r="B2" s="2" t="s">
        <v>2</v>
      </c>
      <c r="C2" s="2" t="s">
        <v>81</v>
      </c>
      <c r="D2" s="2" t="s">
        <v>29</v>
      </c>
      <c r="E2" s="2" t="s">
        <v>375</v>
      </c>
    </row>
    <row r="3" spans="1:5">
      <c r="A3" s="3" t="s">
        <v>208</v>
      </c>
    </row>
    <row r="4" spans="1:5">
      <c r="A4" s="4" t="s">
        <v>376</v>
      </c>
      <c r="B4" s="6" t="n">
        <v>49146</v>
      </c>
      <c r="C4" s="6" t="n">
        <v>41149</v>
      </c>
      <c r="D4" s="6" t="n">
        <v>41226</v>
      </c>
      <c r="E4" s="6" t="n">
        <v>38324</v>
      </c>
    </row>
    <row r="5" spans="1:5">
      <c r="A5" s="4" t="s">
        <v>377</v>
      </c>
      <c r="B5" s="6" t="n">
        <v>8801</v>
      </c>
      <c r="C5" s="6" t="n">
        <v>36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8</v>
      </c>
      <c r="B1" s="2" t="s">
        <v>80</v>
      </c>
      <c r="C1" s="2" t="s">
        <v>1</v>
      </c>
    </row>
    <row r="2" spans="1:4">
      <c r="B2" s="2" t="s">
        <v>2</v>
      </c>
      <c r="C2" s="2" t="s">
        <v>2</v>
      </c>
      <c r="D2" s="2" t="s">
        <v>81</v>
      </c>
    </row>
    <row r="3" spans="1:4">
      <c r="A3" s="3" t="s">
        <v>208</v>
      </c>
    </row>
    <row r="4" spans="1:4">
      <c r="A4" s="4" t="s">
        <v>354</v>
      </c>
      <c r="C4" s="6" t="n">
        <v>41226</v>
      </c>
      <c r="D4" s="6" t="n">
        <v>38324</v>
      </c>
    </row>
    <row r="5" spans="1:4">
      <c r="A5" s="4" t="s">
        <v>207</v>
      </c>
      <c r="C5" s="5" t="n">
        <v>31092</v>
      </c>
      <c r="D5" s="5" t="n">
        <v>6445</v>
      </c>
    </row>
    <row r="6" spans="1:4">
      <c r="A6" s="4" t="s">
        <v>379</v>
      </c>
      <c r="C6" s="5" t="n">
        <v>-8801</v>
      </c>
      <c r="D6" s="5" t="n">
        <v>-3620</v>
      </c>
    </row>
    <row r="7" spans="1:4">
      <c r="A7" s="4" t="s">
        <v>380</v>
      </c>
      <c r="B7" s="6" t="n">
        <v>-5996</v>
      </c>
      <c r="C7" s="5" t="n">
        <v>-9371</v>
      </c>
      <c r="D7" s="4" t="s">
        <v>58</v>
      </c>
    </row>
    <row r="8" spans="1:4">
      <c r="A8" s="4" t="s">
        <v>381</v>
      </c>
      <c r="C8" s="5" t="n">
        <v>-5000</v>
      </c>
      <c r="D8" s="4" t="s">
        <v>58</v>
      </c>
    </row>
    <row r="9" spans="1:4">
      <c r="A9" s="4" t="s">
        <v>357</v>
      </c>
      <c r="B9" s="6" t="n">
        <v>49146</v>
      </c>
      <c r="C9" s="6" t="n">
        <v>49146</v>
      </c>
      <c r="D9" s="6" t="n">
        <v>4114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382</v>
      </c>
      <c r="B1" s="2" t="s">
        <v>383</v>
      </c>
      <c r="E1" s="2" t="s">
        <v>80</v>
      </c>
      <c r="G1" s="2" t="s">
        <v>1</v>
      </c>
    </row>
    <row r="2" spans="1:8">
      <c r="B2" s="2" t="s">
        <v>29</v>
      </c>
      <c r="C2" s="2" t="s">
        <v>384</v>
      </c>
      <c r="D2" s="2" t="s">
        <v>81</v>
      </c>
      <c r="E2" s="2" t="s">
        <v>2</v>
      </c>
      <c r="F2" s="2" t="s">
        <v>81</v>
      </c>
      <c r="G2" s="2" t="s">
        <v>2</v>
      </c>
      <c r="H2" s="2" t="s">
        <v>81</v>
      </c>
    </row>
    <row r="3" spans="1:8">
      <c r="A3" s="3" t="s">
        <v>385</v>
      </c>
    </row>
    <row r="4" spans="1:8">
      <c r="A4" s="4" t="s">
        <v>386</v>
      </c>
      <c r="B4" s="6" t="n">
        <v>160427</v>
      </c>
      <c r="E4" s="6" t="n">
        <v>52739</v>
      </c>
      <c r="G4" s="6" t="n">
        <v>52739</v>
      </c>
    </row>
    <row r="5" spans="1:8">
      <c r="A5" s="4" t="s">
        <v>387</v>
      </c>
      <c r="G5" s="5" t="n">
        <v>211816</v>
      </c>
      <c r="H5" s="6" t="n">
        <v>75119</v>
      </c>
    </row>
    <row r="6" spans="1:8">
      <c r="A6" s="4" t="s">
        <v>388</v>
      </c>
      <c r="E6" s="5" t="n">
        <v>32513</v>
      </c>
      <c r="F6" s="6" t="n">
        <v>20018</v>
      </c>
      <c r="G6" s="5" t="n">
        <v>87291</v>
      </c>
      <c r="H6" s="5" t="n">
        <v>174617</v>
      </c>
    </row>
    <row r="7" spans="1:8">
      <c r="A7" s="4" t="s">
        <v>389</v>
      </c>
      <c r="E7" s="6" t="n">
        <v>3300</v>
      </c>
      <c r="F7" s="5" t="n">
        <v>5400</v>
      </c>
      <c r="G7" s="6" t="n">
        <v>4500</v>
      </c>
      <c r="H7" s="5" t="n">
        <v>132200</v>
      </c>
    </row>
    <row r="8" spans="1:8">
      <c r="A8" s="4" t="s">
        <v>390</v>
      </c>
    </row>
    <row r="9" spans="1:8">
      <c r="A9" s="3" t="s">
        <v>385</v>
      </c>
    </row>
    <row r="10" spans="1:8">
      <c r="A10" s="4" t="s">
        <v>391</v>
      </c>
      <c r="D10" s="6" t="n">
        <v>151700</v>
      </c>
    </row>
    <row r="11" spans="1:8">
      <c r="A11" s="4" t="s">
        <v>392</v>
      </c>
      <c r="D11" s="6" t="n">
        <v>38400</v>
      </c>
      <c r="F11" s="6" t="n">
        <v>38400</v>
      </c>
      <c r="H11" s="6" t="n">
        <v>38400</v>
      </c>
    </row>
    <row r="12" spans="1:8">
      <c r="A12" s="4" t="s">
        <v>393</v>
      </c>
      <c r="B12" s="4" t="s">
        <v>394</v>
      </c>
    </row>
    <row r="13" spans="1:8">
      <c r="A13" s="4" t="s">
        <v>395</v>
      </c>
      <c r="B13" s="6" t="n">
        <v>75900</v>
      </c>
    </row>
    <row r="14" spans="1:8">
      <c r="A14" s="4" t="s">
        <v>387</v>
      </c>
      <c r="C14" s="6" t="n">
        <v>75900</v>
      </c>
    </row>
    <row r="15" spans="1:8">
      <c r="A15" s="4" t="s">
        <v>396</v>
      </c>
    </row>
    <row r="16" spans="1:8">
      <c r="A16" s="3" t="s">
        <v>385</v>
      </c>
    </row>
    <row r="17" spans="1:8">
      <c r="A17" s="4" t="s">
        <v>397</v>
      </c>
      <c r="D17" s="4" t="s">
        <v>398</v>
      </c>
      <c r="G17" s="4" t="s">
        <v>399</v>
      </c>
    </row>
    <row r="18" spans="1:8">
      <c r="A18" s="4" t="s">
        <v>400</v>
      </c>
    </row>
    <row r="19" spans="1:8">
      <c r="A19" s="3" t="s">
        <v>385</v>
      </c>
    </row>
    <row r="20" spans="1:8">
      <c r="A20" s="4" t="s">
        <v>397</v>
      </c>
      <c r="D20" s="4" t="s">
        <v>401</v>
      </c>
      <c r="G20" s="4" t="s">
        <v>402</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1</v>
      </c>
    </row>
    <row r="3" spans="1:3">
      <c r="A3" s="3" t="s">
        <v>214</v>
      </c>
    </row>
    <row r="4" spans="1:3">
      <c r="A4" s="4" t="s">
        <v>354</v>
      </c>
      <c r="B4" s="6" t="n">
        <v>19227</v>
      </c>
      <c r="C4" s="6" t="n">
        <v>19558</v>
      </c>
    </row>
    <row r="5" spans="1:3">
      <c r="A5" s="4" t="s">
        <v>404</v>
      </c>
      <c r="B5" s="5" t="n">
        <v>11601</v>
      </c>
      <c r="C5" s="5" t="n">
        <v>13041</v>
      </c>
    </row>
    <row r="6" spans="1:3">
      <c r="A6" s="4" t="s">
        <v>405</v>
      </c>
      <c r="B6" s="5" t="n">
        <v>-10790</v>
      </c>
      <c r="C6" s="5" t="n">
        <v>-13135</v>
      </c>
    </row>
    <row r="7" spans="1:3">
      <c r="A7" s="4" t="s">
        <v>356</v>
      </c>
      <c r="B7" s="5" t="n">
        <v>-405</v>
      </c>
      <c r="C7" s="5" t="n">
        <v>485</v>
      </c>
    </row>
    <row r="8" spans="1:3">
      <c r="A8" s="4" t="s">
        <v>357</v>
      </c>
      <c r="B8" s="6" t="n">
        <v>19633</v>
      </c>
      <c r="C8" s="6" t="n">
        <v>199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29</v>
      </c>
    </row>
    <row r="3" spans="1:3">
      <c r="A3" s="3" t="s">
        <v>407</v>
      </c>
    </row>
    <row r="4" spans="1:3">
      <c r="A4" s="4" t="s">
        <v>408</v>
      </c>
      <c r="B4" s="6" t="n">
        <v>1335695</v>
      </c>
      <c r="C4" s="6" t="n">
        <v>281454</v>
      </c>
    </row>
    <row r="5" spans="1:3">
      <c r="A5" s="4" t="s">
        <v>409</v>
      </c>
    </row>
    <row r="6" spans="1:3">
      <c r="A6" s="3" t="s">
        <v>407</v>
      </c>
    </row>
    <row r="7" spans="1:3">
      <c r="A7" s="4" t="s">
        <v>410</v>
      </c>
      <c r="B7" s="4" t="s">
        <v>411</v>
      </c>
    </row>
    <row r="8" spans="1:3">
      <c r="A8" s="4" t="s">
        <v>412</v>
      </c>
      <c r="B8" s="4" t="s">
        <v>413</v>
      </c>
    </row>
    <row r="9" spans="1:3">
      <c r="A9" s="4" t="s">
        <v>408</v>
      </c>
      <c r="B9" s="6" t="n">
        <v>1339000</v>
      </c>
    </row>
    <row r="10" spans="1:3">
      <c r="A10" s="4" t="s">
        <v>414</v>
      </c>
    </row>
    <row r="11" spans="1:3">
      <c r="A11" s="3" t="s">
        <v>407</v>
      </c>
    </row>
    <row r="12" spans="1:3">
      <c r="A12" s="4" t="s">
        <v>415</v>
      </c>
      <c r="B12" s="6" t="n">
        <v>6000</v>
      </c>
    </row>
    <row r="13" spans="1:3">
      <c r="A13" s="4" t="s">
        <v>416</v>
      </c>
    </row>
    <row r="14" spans="1:3">
      <c r="A14" s="3" t="s">
        <v>407</v>
      </c>
    </row>
    <row r="15" spans="1:3">
      <c r="A15" s="4" t="s">
        <v>417</v>
      </c>
      <c r="B15" s="4" t="s">
        <v>418</v>
      </c>
    </row>
    <row r="16" spans="1:3">
      <c r="A16" s="4" t="s">
        <v>419</v>
      </c>
    </row>
    <row r="17" spans="1:3">
      <c r="A17" s="3" t="s">
        <v>407</v>
      </c>
    </row>
    <row r="18" spans="1:3">
      <c r="A18" s="4" t="s">
        <v>420</v>
      </c>
      <c r="B18" s="4" t="s">
        <v>421</v>
      </c>
    </row>
    <row r="19" spans="1:3">
      <c r="A19" s="4" t="s">
        <v>422</v>
      </c>
    </row>
    <row r="20" spans="1:3">
      <c r="A20" s="3" t="s">
        <v>407</v>
      </c>
    </row>
    <row r="21" spans="1:3">
      <c r="A21" s="4" t="s">
        <v>420</v>
      </c>
      <c r="B21" s="4" t="s">
        <v>423</v>
      </c>
    </row>
    <row r="22" spans="1:3">
      <c r="A22" s="4" t="s">
        <v>424</v>
      </c>
    </row>
    <row r="23" spans="1:3">
      <c r="A23" s="3" t="s">
        <v>407</v>
      </c>
    </row>
    <row r="24" spans="1:3">
      <c r="A24" s="4" t="s">
        <v>417</v>
      </c>
      <c r="B24" s="4" t="s">
        <v>425</v>
      </c>
    </row>
    <row r="25" spans="1:3">
      <c r="A25" s="4" t="s">
        <v>426</v>
      </c>
    </row>
    <row r="26" spans="1:3">
      <c r="A26" s="3" t="s">
        <v>407</v>
      </c>
    </row>
    <row r="27" spans="1:3">
      <c r="A27" s="4" t="s">
        <v>420</v>
      </c>
      <c r="B27" s="4" t="s">
        <v>427</v>
      </c>
    </row>
    <row r="28" spans="1:3">
      <c r="A28" s="4" t="s">
        <v>428</v>
      </c>
    </row>
    <row r="29" spans="1:3">
      <c r="A29" s="3" t="s">
        <v>407</v>
      </c>
    </row>
    <row r="30" spans="1:3">
      <c r="A30" s="4" t="s">
        <v>420</v>
      </c>
      <c r="B30"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0</v>
      </c>
      <c r="D1" s="2" t="s">
        <v>1</v>
      </c>
    </row>
    <row r="2" spans="1:5">
      <c r="B2" s="2" t="s">
        <v>2</v>
      </c>
      <c r="C2" s="2" t="s">
        <v>81</v>
      </c>
      <c r="D2" s="2" t="s">
        <v>2</v>
      </c>
      <c r="E2" s="2" t="s">
        <v>81</v>
      </c>
    </row>
    <row r="3" spans="1:5">
      <c r="A3" s="3" t="s">
        <v>109</v>
      </c>
    </row>
    <row r="4" spans="1:5">
      <c r="A4" s="4" t="s">
        <v>102</v>
      </c>
      <c r="B4" s="6" t="n">
        <v>105416</v>
      </c>
      <c r="C4" s="6" t="n">
        <v>110125</v>
      </c>
      <c r="D4" s="6" t="n">
        <v>335791</v>
      </c>
      <c r="E4" s="6" t="n">
        <v>205777</v>
      </c>
    </row>
    <row r="5" spans="1:5">
      <c r="A5" s="3" t="s">
        <v>110</v>
      </c>
    </row>
    <row r="6" spans="1:5">
      <c r="A6" s="4" t="s">
        <v>111</v>
      </c>
      <c r="B6" s="5" t="n">
        <v>-2501</v>
      </c>
      <c r="C6" s="5" t="n">
        <v>-7393</v>
      </c>
      <c r="D6" s="5" t="n">
        <v>-28490</v>
      </c>
      <c r="E6" s="5" t="n">
        <v>33446</v>
      </c>
    </row>
    <row r="7" spans="1:5">
      <c r="A7" s="4" t="s">
        <v>112</v>
      </c>
      <c r="B7" s="6" t="n">
        <v>102915</v>
      </c>
      <c r="C7" s="6" t="n">
        <v>102732</v>
      </c>
      <c r="D7" s="6" t="n">
        <v>307301</v>
      </c>
      <c r="E7" s="6" t="n">
        <v>2392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0</v>
      </c>
      <c r="B1" s="2" t="s">
        <v>2</v>
      </c>
      <c r="C1" s="2" t="s">
        <v>29</v>
      </c>
    </row>
    <row r="2" spans="1:3">
      <c r="A2" s="3" t="s">
        <v>217</v>
      </c>
    </row>
    <row r="3" spans="1:3">
      <c r="A3" s="4" t="s">
        <v>431</v>
      </c>
      <c r="B3" s="6" t="n">
        <v>12367</v>
      </c>
      <c r="C3" s="6" t="n">
        <v>12000</v>
      </c>
    </row>
    <row r="4" spans="1:3">
      <c r="A4" s="4" t="s">
        <v>432</v>
      </c>
      <c r="B4" s="5" t="n">
        <v>-21</v>
      </c>
      <c r="C4" s="5" t="n">
        <v>-534</v>
      </c>
    </row>
    <row r="5" spans="1:3">
      <c r="A5" s="4" t="s">
        <v>433</v>
      </c>
      <c r="B5" s="5" t="n">
        <v>12346</v>
      </c>
      <c r="C5" s="5" t="n">
        <v>11466</v>
      </c>
    </row>
    <row r="6" spans="1:3">
      <c r="A6" s="4" t="s">
        <v>434</v>
      </c>
      <c r="B6" s="5" t="n">
        <v>1327000</v>
      </c>
      <c r="C6" s="5" t="n">
        <v>272000</v>
      </c>
    </row>
    <row r="7" spans="1:3">
      <c r="A7" s="4" t="s">
        <v>432</v>
      </c>
      <c r="B7" s="5" t="n">
        <v>-3651</v>
      </c>
      <c r="C7" s="5" t="n">
        <v>-2012</v>
      </c>
    </row>
    <row r="8" spans="1:3">
      <c r="A8" s="4" t="s">
        <v>435</v>
      </c>
      <c r="B8" s="5" t="n">
        <v>1323349</v>
      </c>
      <c r="C8" s="5" t="n">
        <v>269988</v>
      </c>
    </row>
    <row r="9" spans="1:3">
      <c r="A9" s="4" t="s">
        <v>436</v>
      </c>
      <c r="B9" s="6" t="n">
        <v>1335695</v>
      </c>
      <c r="C9" s="6" t="n">
        <v>2814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37</v>
      </c>
      <c r="B1" s="2" t="s">
        <v>80</v>
      </c>
      <c r="E1" s="2" t="s">
        <v>1</v>
      </c>
    </row>
    <row r="2" spans="1:9">
      <c r="B2" s="2" t="s">
        <v>296</v>
      </c>
      <c r="C2" s="2" t="s">
        <v>81</v>
      </c>
      <c r="D2" s="2" t="s">
        <v>438</v>
      </c>
      <c r="E2" s="2" t="s">
        <v>2</v>
      </c>
      <c r="F2" s="2" t="s">
        <v>81</v>
      </c>
      <c r="G2" s="2" t="s">
        <v>439</v>
      </c>
      <c r="H2" s="2" t="s">
        <v>29</v>
      </c>
      <c r="I2" s="2" t="s">
        <v>440</v>
      </c>
    </row>
    <row r="3" spans="1:9">
      <c r="A3" s="3" t="s">
        <v>441</v>
      </c>
    </row>
    <row r="4" spans="1:9">
      <c r="A4" s="4" t="s">
        <v>442</v>
      </c>
      <c r="E4" s="5" t="n">
        <v>200000</v>
      </c>
      <c r="F4" s="5" t="n">
        <v>300000</v>
      </c>
    </row>
    <row r="5" spans="1:9">
      <c r="A5" s="4" t="s">
        <v>443</v>
      </c>
      <c r="B5" s="6" t="n">
        <v>22845</v>
      </c>
      <c r="C5" s="6" t="n">
        <v>19357</v>
      </c>
      <c r="D5" s="6" t="n">
        <v>8541</v>
      </c>
      <c r="E5" s="6" t="n">
        <v>22800</v>
      </c>
      <c r="F5" s="6" t="n">
        <v>27900</v>
      </c>
    </row>
    <row r="6" spans="1:9">
      <c r="A6" s="4" t="s">
        <v>444</v>
      </c>
      <c r="E6" s="5" t="n">
        <v>41836234</v>
      </c>
      <c r="H6" s="5" t="n">
        <v>41636234</v>
      </c>
    </row>
    <row r="7" spans="1:9">
      <c r="A7" s="4" t="s">
        <v>445</v>
      </c>
      <c r="E7" s="6" t="n">
        <v>1623256</v>
      </c>
      <c r="H7" s="6" t="n">
        <v>1600412</v>
      </c>
    </row>
    <row r="8" spans="1:9">
      <c r="A8" s="4" t="s">
        <v>446</v>
      </c>
      <c r="E8" s="5" t="n">
        <v>12900000</v>
      </c>
    </row>
    <row r="9" spans="1:9">
      <c r="A9" s="4" t="s">
        <v>72</v>
      </c>
      <c r="E9" s="5" t="n">
        <v>2000000</v>
      </c>
      <c r="H9" s="5" t="n">
        <v>2000000</v>
      </c>
    </row>
    <row r="10" spans="1:9">
      <c r="A10" s="4" t="s">
        <v>447</v>
      </c>
      <c r="E10" s="7" t="n">
        <v>0.01</v>
      </c>
      <c r="H10" s="7" t="n">
        <v>0.01</v>
      </c>
    </row>
    <row r="11" spans="1:9">
      <c r="A11" s="4" t="s">
        <v>73</v>
      </c>
      <c r="E11" s="5" t="n">
        <v>0</v>
      </c>
      <c r="H11" s="5" t="n">
        <v>0</v>
      </c>
    </row>
    <row r="12" spans="1:9">
      <c r="A12" s="4" t="s">
        <v>116</v>
      </c>
    </row>
    <row r="13" spans="1:9">
      <c r="A13" s="3" t="s">
        <v>441</v>
      </c>
    </row>
    <row r="14" spans="1:9">
      <c r="A14" s="4" t="s">
        <v>442</v>
      </c>
      <c r="B14" s="5" t="n">
        <v>200000</v>
      </c>
      <c r="C14" s="5" t="n">
        <v>200000</v>
      </c>
      <c r="D14" s="5" t="n">
        <v>100000</v>
      </c>
    </row>
    <row r="15" spans="1:9">
      <c r="A15" s="4" t="s">
        <v>443</v>
      </c>
      <c r="B15" s="6" t="n">
        <v>22844</v>
      </c>
      <c r="C15" s="6" t="n">
        <v>19356</v>
      </c>
      <c r="D15" s="6" t="n">
        <v>8541</v>
      </c>
    </row>
    <row r="16" spans="1:9">
      <c r="A16" s="4" t="s">
        <v>448</v>
      </c>
    </row>
    <row r="17" spans="1:9">
      <c r="A17" s="3" t="s">
        <v>441</v>
      </c>
    </row>
    <row r="18" spans="1:9">
      <c r="A18" s="4" t="s">
        <v>72</v>
      </c>
      <c r="I18" s="5" t="n">
        <v>2000000</v>
      </c>
    </row>
    <row r="19" spans="1:9">
      <c r="A19" s="4" t="s">
        <v>447</v>
      </c>
      <c r="I19" s="7" t="n">
        <v>0.01</v>
      </c>
    </row>
    <row r="20" spans="1:9">
      <c r="A20" s="4" t="s">
        <v>73</v>
      </c>
      <c r="E20" s="5" t="n">
        <v>0</v>
      </c>
      <c r="H20" s="5" t="n">
        <v>0</v>
      </c>
    </row>
    <row r="21" spans="1:9">
      <c r="A21" s="4" t="s">
        <v>449</v>
      </c>
      <c r="E21" s="5" t="n">
        <v>0</v>
      </c>
      <c r="H21" s="5" t="n">
        <v>0</v>
      </c>
    </row>
    <row r="22" spans="1:9">
      <c r="A22" s="4" t="s">
        <v>450</v>
      </c>
    </row>
    <row r="23" spans="1:9">
      <c r="A23" s="3" t="s">
        <v>441</v>
      </c>
    </row>
    <row r="24" spans="1:9">
      <c r="A24" s="4" t="s">
        <v>451</v>
      </c>
      <c r="E24" s="4" t="s">
        <v>452</v>
      </c>
    </row>
    <row r="25" spans="1:9">
      <c r="A25" s="4" t="s">
        <v>453</v>
      </c>
      <c r="E25" s="5" t="n">
        <v>51100000</v>
      </c>
    </row>
    <row r="26" spans="1:9">
      <c r="A26" s="4" t="s">
        <v>454</v>
      </c>
      <c r="E26" s="5" t="n">
        <v>16300000</v>
      </c>
    </row>
    <row r="27" spans="1:9">
      <c r="A27" s="4" t="s">
        <v>455</v>
      </c>
    </row>
    <row r="28" spans="1:9">
      <c r="A28" s="3" t="s">
        <v>441</v>
      </c>
    </row>
    <row r="29" spans="1:9">
      <c r="A29" s="4" t="s">
        <v>453</v>
      </c>
      <c r="G29" s="5" t="n">
        <v>6200000</v>
      </c>
    </row>
    <row r="30" spans="1:9">
      <c r="A30" s="4" t="s">
        <v>456</v>
      </c>
    </row>
    <row r="31" spans="1:9">
      <c r="A31" s="3" t="s">
        <v>441</v>
      </c>
    </row>
    <row r="32" spans="1:9">
      <c r="A32" s="4" t="s">
        <v>454</v>
      </c>
      <c r="E32" s="5" t="n">
        <v>2400000</v>
      </c>
    </row>
    <row r="33" spans="1:9">
      <c r="A33" s="4" t="s">
        <v>457</v>
      </c>
      <c r="E33" s="5" t="n">
        <v>129000</v>
      </c>
      <c r="F33" s="5" t="n">
        <v>148000</v>
      </c>
    </row>
    <row r="34" spans="1:9">
      <c r="A34" s="4" t="s">
        <v>458</v>
      </c>
    </row>
    <row r="35" spans="1:9">
      <c r="A35" s="3" t="s">
        <v>441</v>
      </c>
    </row>
    <row r="36" spans="1:9">
      <c r="A36" s="4" t="s">
        <v>459</v>
      </c>
      <c r="E36" s="4" t="s">
        <v>301</v>
      </c>
    </row>
    <row r="37" spans="1:9">
      <c r="A37" s="4" t="s">
        <v>460</v>
      </c>
    </row>
    <row r="38" spans="1:9">
      <c r="A38" s="3" t="s">
        <v>441</v>
      </c>
    </row>
    <row r="39" spans="1:9">
      <c r="A39" s="4" t="s">
        <v>459</v>
      </c>
      <c r="E39" s="4" t="s">
        <v>461</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30"/>
    <col customWidth="1" max="3" min="3" width="30"/>
  </cols>
  <sheetData>
    <row r="1" spans="1:3">
      <c r="A1" s="1" t="s">
        <v>462</v>
      </c>
      <c r="B1" s="2" t="s">
        <v>1</v>
      </c>
      <c r="C1" s="2" t="s">
        <v>463</v>
      </c>
    </row>
    <row r="2" spans="1:3">
      <c r="B2" s="2" t="s">
        <v>464</v>
      </c>
      <c r="C2" s="2" t="s">
        <v>465</v>
      </c>
    </row>
    <row r="3" spans="1:3">
      <c r="A3" s="3" t="s">
        <v>220</v>
      </c>
    </row>
    <row r="4" spans="1:3">
      <c r="A4" s="4" t="s">
        <v>466</v>
      </c>
      <c r="B4" s="5" t="n">
        <v>1205826</v>
      </c>
    </row>
    <row r="5" spans="1:3">
      <c r="A5" s="4" t="s">
        <v>467</v>
      </c>
      <c r="B5" s="5" t="n">
        <v>306842</v>
      </c>
    </row>
    <row r="6" spans="1:3">
      <c r="A6" s="4" t="s">
        <v>468</v>
      </c>
      <c r="B6" s="5" t="n">
        <v>-103100</v>
      </c>
    </row>
    <row r="7" spans="1:3">
      <c r="A7" s="4" t="s">
        <v>469</v>
      </c>
      <c r="B7" s="5" t="n">
        <v>-183</v>
      </c>
    </row>
    <row r="8" spans="1:3">
      <c r="A8" s="4" t="s">
        <v>470</v>
      </c>
      <c r="B8" s="5" t="n">
        <v>1409385</v>
      </c>
      <c r="C8" s="5" t="n">
        <v>1205826</v>
      </c>
    </row>
    <row r="9" spans="1:3">
      <c r="A9" s="4" t="s">
        <v>471</v>
      </c>
      <c r="B9" s="7" t="n">
        <v>102.12</v>
      </c>
    </row>
    <row r="10" spans="1:3">
      <c r="A10" s="4" t="s">
        <v>472</v>
      </c>
      <c r="B10" s="5" t="n">
        <v>848075</v>
      </c>
    </row>
    <row r="11" spans="1:3">
      <c r="A11" s="4" t="s">
        <v>473</v>
      </c>
      <c r="B11" s="7" t="n">
        <v>60.48</v>
      </c>
    </row>
    <row r="12" spans="1:3">
      <c r="A12" s="4" t="s">
        <v>474</v>
      </c>
      <c r="B12" s="9" t="n">
        <v>102.12</v>
      </c>
    </row>
    <row r="13" spans="1:3">
      <c r="A13" s="4" t="s">
        <v>475</v>
      </c>
      <c r="B13" s="9" t="n">
        <v>46.41</v>
      </c>
    </row>
    <row r="14" spans="1:3">
      <c r="A14" s="4" t="s">
        <v>476</v>
      </c>
      <c r="B14" s="9" t="n">
        <v>52.02</v>
      </c>
    </row>
    <row r="15" spans="1:3">
      <c r="A15" s="4" t="s">
        <v>477</v>
      </c>
      <c r="B15" s="9" t="n">
        <v>70.56999999999999</v>
      </c>
      <c r="C15" s="7" t="n">
        <v>60.48</v>
      </c>
    </row>
    <row r="16" spans="1:3">
      <c r="A16" s="4" t="s">
        <v>478</v>
      </c>
      <c r="B16" s="7" t="n">
        <v>57.65</v>
      </c>
    </row>
    <row r="17" spans="1:3">
      <c r="A17" s="4" t="s">
        <v>479</v>
      </c>
      <c r="B17" s="4" t="s">
        <v>480</v>
      </c>
      <c r="C17"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81</v>
      </c>
      <c r="B1" s="2" t="s">
        <v>1</v>
      </c>
      <c r="C1" s="2" t="s">
        <v>463</v>
      </c>
    </row>
    <row r="2" spans="1:3">
      <c r="B2" s="2" t="s">
        <v>2</v>
      </c>
      <c r="C2" s="2" t="s">
        <v>29</v>
      </c>
    </row>
    <row r="3" spans="1:3">
      <c r="A3" s="3" t="s">
        <v>441</v>
      </c>
    </row>
    <row r="4" spans="1:3">
      <c r="A4" s="4" t="s">
        <v>482</v>
      </c>
      <c r="B4" s="5" t="n">
        <v>1644754</v>
      </c>
    </row>
    <row r="5" spans="1:3">
      <c r="A5" s="4" t="s">
        <v>483</v>
      </c>
      <c r="B5" s="5" t="n">
        <v>758775</v>
      </c>
    </row>
    <row r="6" spans="1:3">
      <c r="A6" s="4" t="s">
        <v>484</v>
      </c>
      <c r="B6" s="5" t="n">
        <v>-902467</v>
      </c>
    </row>
    <row r="7" spans="1:3">
      <c r="A7" s="4" t="s">
        <v>485</v>
      </c>
      <c r="B7" s="5" t="n">
        <v>-38277</v>
      </c>
    </row>
    <row r="8" spans="1:3">
      <c r="A8" s="4" t="s">
        <v>486</v>
      </c>
      <c r="B8" s="5" t="n">
        <v>-823</v>
      </c>
    </row>
    <row r="9" spans="1:3">
      <c r="A9" s="4" t="s">
        <v>487</v>
      </c>
      <c r="B9" s="5" t="n">
        <v>1461962</v>
      </c>
      <c r="C9" s="5" t="n">
        <v>1644754</v>
      </c>
    </row>
    <row r="10" spans="1:3">
      <c r="A10" s="4" t="s">
        <v>488</v>
      </c>
      <c r="B10" s="7" t="n">
        <v>62.9</v>
      </c>
    </row>
    <row r="11" spans="1:3">
      <c r="A11" s="4" t="s">
        <v>489</v>
      </c>
      <c r="B11" s="9" t="n">
        <v>99.13</v>
      </c>
    </row>
    <row r="12" spans="1:3">
      <c r="A12" s="4" t="s">
        <v>490</v>
      </c>
      <c r="B12" s="9" t="n">
        <v>57.41</v>
      </c>
    </row>
    <row r="13" spans="1:3">
      <c r="A13" s="4" t="s">
        <v>491</v>
      </c>
      <c r="B13" s="9" t="n">
        <v>66.76000000000001</v>
      </c>
    </row>
    <row r="14" spans="1:3">
      <c r="A14" s="4" t="s">
        <v>492</v>
      </c>
      <c r="B14" s="9" t="n">
        <v>66.76000000000001</v>
      </c>
    </row>
    <row r="15" spans="1:3">
      <c r="A15" s="4" t="s">
        <v>493</v>
      </c>
      <c r="B15" s="7" t="n">
        <v>77.06</v>
      </c>
      <c r="C15" s="7" t="n">
        <v>62.9</v>
      </c>
    </row>
    <row r="16" spans="1:3">
      <c r="A16" s="4" t="s">
        <v>479</v>
      </c>
      <c r="B16" s="4" t="s">
        <v>494</v>
      </c>
      <c r="C16" s="4"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0</v>
      </c>
      <c r="D1" s="2" t="s">
        <v>1</v>
      </c>
    </row>
    <row r="2" spans="1:5">
      <c r="B2" s="2" t="s">
        <v>2</v>
      </c>
      <c r="C2" s="2" t="s">
        <v>81</v>
      </c>
      <c r="D2" s="2" t="s">
        <v>2</v>
      </c>
      <c r="E2" s="2" t="s">
        <v>81</v>
      </c>
    </row>
    <row r="3" spans="1:5">
      <c r="A3" s="3" t="s">
        <v>223</v>
      </c>
    </row>
    <row r="4" spans="1:5">
      <c r="A4" s="4" t="s">
        <v>497</v>
      </c>
      <c r="B4" s="5" t="n">
        <v>356583</v>
      </c>
      <c r="C4" s="5" t="n">
        <v>239020</v>
      </c>
      <c r="D4" s="5" t="n">
        <v>161314</v>
      </c>
      <c r="E4" s="5" t="n">
        <v>1259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98</v>
      </c>
      <c r="B1" s="2" t="s">
        <v>80</v>
      </c>
      <c r="H1" s="2" t="s">
        <v>1</v>
      </c>
    </row>
    <row r="2" spans="1:9">
      <c r="B2" s="2" t="s">
        <v>2</v>
      </c>
      <c r="C2" s="2" t="s">
        <v>499</v>
      </c>
      <c r="D2" s="2" t="s">
        <v>296</v>
      </c>
      <c r="E2" s="2" t="s">
        <v>81</v>
      </c>
      <c r="F2" s="2" t="s">
        <v>438</v>
      </c>
      <c r="G2" s="2" t="s">
        <v>500</v>
      </c>
      <c r="H2" s="2" t="s">
        <v>2</v>
      </c>
      <c r="I2" s="2" t="s">
        <v>81</v>
      </c>
    </row>
    <row r="3" spans="1:9">
      <c r="A3" s="3" t="s">
        <v>501</v>
      </c>
    </row>
    <row r="4" spans="1:9">
      <c r="A4" s="4" t="s">
        <v>102</v>
      </c>
      <c r="B4" s="6" t="n">
        <v>105416</v>
      </c>
      <c r="C4" s="6" t="n">
        <v>124639</v>
      </c>
      <c r="D4" s="6" t="n">
        <v>105737</v>
      </c>
      <c r="E4" s="6" t="n">
        <v>110125</v>
      </c>
      <c r="F4" s="6" t="n">
        <v>9527</v>
      </c>
      <c r="G4" s="6" t="n">
        <v>86125</v>
      </c>
      <c r="H4" s="6" t="n">
        <v>335791</v>
      </c>
      <c r="I4" s="6" t="n">
        <v>205777</v>
      </c>
    </row>
    <row r="5" spans="1:9">
      <c r="A5" s="3" t="s">
        <v>502</v>
      </c>
    </row>
    <row r="6" spans="1:9">
      <c r="A6" s="4" t="s">
        <v>503</v>
      </c>
      <c r="B6" s="5" t="n">
        <v>143316000</v>
      </c>
      <c r="E6" s="5" t="n">
        <v>142898000</v>
      </c>
      <c r="H6" s="5" t="n">
        <v>142907000</v>
      </c>
      <c r="I6" s="5" t="n">
        <v>142688000</v>
      </c>
    </row>
    <row r="7" spans="1:9">
      <c r="A7" s="3" t="s">
        <v>504</v>
      </c>
    </row>
    <row r="8" spans="1:9">
      <c r="A8" s="4" t="s">
        <v>505</v>
      </c>
      <c r="B8" s="5" t="n">
        <v>1017000</v>
      </c>
      <c r="E8" s="5" t="n">
        <v>1087000</v>
      </c>
      <c r="H8" s="5" t="n">
        <v>1437000</v>
      </c>
      <c r="I8" s="5" t="n">
        <v>1207000</v>
      </c>
    </row>
    <row r="9" spans="1:9">
      <c r="A9" s="4" t="s">
        <v>506</v>
      </c>
      <c r="B9" s="5" t="n">
        <v>144333000</v>
      </c>
      <c r="E9" s="5" t="n">
        <v>143985000</v>
      </c>
      <c r="H9" s="5" t="n">
        <v>144344000</v>
      </c>
      <c r="I9" s="5" t="n">
        <v>143895000</v>
      </c>
    </row>
    <row r="10" spans="1:9">
      <c r="A10" s="4" t="s">
        <v>507</v>
      </c>
      <c r="B10" s="7" t="n">
        <v>0.74</v>
      </c>
      <c r="E10" s="7" t="n">
        <v>0.77</v>
      </c>
      <c r="H10" s="7" t="n">
        <v>2.35</v>
      </c>
      <c r="I10" s="7" t="n">
        <v>1.44</v>
      </c>
    </row>
    <row r="11" spans="1:9">
      <c r="A11" s="4" t="s">
        <v>508</v>
      </c>
      <c r="B11" s="7" t="n">
        <v>0.73</v>
      </c>
      <c r="E11" s="7" t="n">
        <v>0.76</v>
      </c>
      <c r="H11" s="7" t="n">
        <v>2.33</v>
      </c>
      <c r="I11" s="7" t="n">
        <v>1.43</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509</v>
      </c>
      <c r="B1" s="2" t="s">
        <v>383</v>
      </c>
      <c r="D1" s="2" t="s">
        <v>1</v>
      </c>
    </row>
    <row r="2" spans="1:4">
      <c r="B2" s="2" t="s">
        <v>29</v>
      </c>
      <c r="C2" s="2" t="s">
        <v>81</v>
      </c>
      <c r="D2" s="2" t="s">
        <v>2</v>
      </c>
    </row>
    <row r="3" spans="1:4">
      <c r="A3" s="3" t="s">
        <v>510</v>
      </c>
    </row>
    <row r="4" spans="1:4">
      <c r="A4" s="4" t="s">
        <v>386</v>
      </c>
      <c r="B4" s="6" t="n">
        <v>160427</v>
      </c>
      <c r="D4" s="6" t="n">
        <v>52739</v>
      </c>
    </row>
    <row r="5" spans="1:4">
      <c r="A5" s="4" t="s">
        <v>390</v>
      </c>
    </row>
    <row r="6" spans="1:4">
      <c r="A6" s="3" t="s">
        <v>510</v>
      </c>
    </row>
    <row r="7" spans="1:4">
      <c r="A7" s="4" t="s">
        <v>393</v>
      </c>
      <c r="B7" s="4" t="s">
        <v>394</v>
      </c>
    </row>
    <row r="8" spans="1:4">
      <c r="A8" s="4" t="s">
        <v>391</v>
      </c>
      <c r="C8" s="6" t="n">
        <v>151700</v>
      </c>
    </row>
    <row r="9" spans="1:4">
      <c r="A9" s="4" t="s">
        <v>392</v>
      </c>
      <c r="C9" s="6" t="n">
        <v>38400</v>
      </c>
    </row>
    <row r="10" spans="1:4">
      <c r="A10" s="4" t="s">
        <v>395</v>
      </c>
      <c r="B10" s="6" t="n">
        <v>75900</v>
      </c>
    </row>
    <row r="11" spans="1:4">
      <c r="A11" s="4" t="s">
        <v>511</v>
      </c>
    </row>
    <row r="12" spans="1:4">
      <c r="A12" s="3" t="s">
        <v>510</v>
      </c>
    </row>
    <row r="13" spans="1:4">
      <c r="A13" s="4" t="s">
        <v>397</v>
      </c>
      <c r="C13" s="4" t="s">
        <v>398</v>
      </c>
      <c r="D13" s="4" t="s">
        <v>399</v>
      </c>
    </row>
    <row r="14" spans="1:4">
      <c r="A14" s="4" t="s">
        <v>512</v>
      </c>
    </row>
    <row r="15" spans="1:4">
      <c r="A15" s="3" t="s">
        <v>510</v>
      </c>
    </row>
    <row r="16" spans="1:4">
      <c r="A16" s="4" t="s">
        <v>397</v>
      </c>
      <c r="C16" s="4" t="s">
        <v>401</v>
      </c>
      <c r="D16" s="4" t="s">
        <v>4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81</v>
      </c>
    </row>
    <row r="3" spans="1:3">
      <c r="A3" s="3" t="s">
        <v>514</v>
      </c>
    </row>
    <row r="4" spans="1:3">
      <c r="A4" s="4" t="s">
        <v>515</v>
      </c>
      <c r="B4" s="6" t="n">
        <v>99693</v>
      </c>
      <c r="C4" s="6" t="n">
        <v>72427</v>
      </c>
    </row>
    <row r="5" spans="1:3">
      <c r="A5" s="4" t="s">
        <v>516</v>
      </c>
    </row>
    <row r="6" spans="1:3">
      <c r="A6" s="3" t="s">
        <v>514</v>
      </c>
    </row>
    <row r="7" spans="1:3">
      <c r="A7" s="4" t="s">
        <v>515</v>
      </c>
      <c r="B7" s="5" t="n">
        <v>28846</v>
      </c>
      <c r="C7" s="5" t="n">
        <v>16125</v>
      </c>
    </row>
    <row r="8" spans="1:3">
      <c r="A8" s="4" t="s">
        <v>517</v>
      </c>
    </row>
    <row r="9" spans="1:3">
      <c r="A9" s="3" t="s">
        <v>514</v>
      </c>
    </row>
    <row r="10" spans="1:3">
      <c r="A10" s="4" t="s">
        <v>515</v>
      </c>
      <c r="B10" s="6" t="n">
        <v>70847</v>
      </c>
      <c r="C10" s="6" t="n">
        <v>563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9</v>
      </c>
    </row>
    <row r="2" spans="1:3">
      <c r="A2" s="3" t="s">
        <v>514</v>
      </c>
    </row>
    <row r="3" spans="1:3">
      <c r="A3" s="4" t="s">
        <v>519</v>
      </c>
      <c r="B3" s="6" t="n">
        <v>33558</v>
      </c>
      <c r="C3" s="6" t="n">
        <v>29378</v>
      </c>
    </row>
    <row r="4" spans="1:3">
      <c r="A4" s="4" t="s">
        <v>520</v>
      </c>
      <c r="B4" s="5" t="n">
        <v>-1347</v>
      </c>
      <c r="C4" s="5" t="n">
        <v>-2277</v>
      </c>
    </row>
    <row r="5" spans="1:3">
      <c r="A5" s="4" t="s">
        <v>516</v>
      </c>
    </row>
    <row r="6" spans="1:3">
      <c r="A6" s="3" t="s">
        <v>514</v>
      </c>
    </row>
    <row r="7" spans="1:3">
      <c r="A7" s="4" t="s">
        <v>519</v>
      </c>
      <c r="B7" s="5" t="n">
        <v>24503</v>
      </c>
      <c r="C7" s="5" t="n">
        <v>20139</v>
      </c>
    </row>
    <row r="8" spans="1:3">
      <c r="A8" s="4" t="s">
        <v>517</v>
      </c>
    </row>
    <row r="9" spans="1:3">
      <c r="A9" s="3" t="s">
        <v>514</v>
      </c>
    </row>
    <row r="10" spans="1:3">
      <c r="A10" s="4" t="s">
        <v>519</v>
      </c>
      <c r="B10" s="6" t="n">
        <v>9055</v>
      </c>
      <c r="C10" s="6" t="n">
        <v>92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521</v>
      </c>
      <c r="B1" s="2" t="s">
        <v>522</v>
      </c>
      <c r="C1" s="2" t="s">
        <v>523</v>
      </c>
      <c r="D1" s="2" t="s">
        <v>524</v>
      </c>
      <c r="E1" s="2" t="s">
        <v>2</v>
      </c>
      <c r="F1" s="2" t="s">
        <v>81</v>
      </c>
      <c r="G1" s="2" t="s">
        <v>2</v>
      </c>
      <c r="H1" s="2" t="s">
        <v>81</v>
      </c>
      <c r="I1" s="2" t="s">
        <v>525</v>
      </c>
    </row>
    <row r="2" spans="1:9">
      <c r="A2" s="3" t="s">
        <v>526</v>
      </c>
    </row>
    <row r="3" spans="1:9">
      <c r="A3" s="4" t="s">
        <v>527</v>
      </c>
      <c r="E3" s="6" t="n">
        <v>662228</v>
      </c>
      <c r="F3" s="6" t="n">
        <v>591634</v>
      </c>
      <c r="G3" s="6" t="n">
        <v>1901608</v>
      </c>
      <c r="H3" s="6" t="n">
        <v>1716566</v>
      </c>
    </row>
    <row r="4" spans="1:9">
      <c r="A4" s="4" t="s">
        <v>99</v>
      </c>
      <c r="E4" s="5" t="n">
        <v>137929</v>
      </c>
      <c r="F4" s="5" t="n">
        <v>130143</v>
      </c>
      <c r="G4" s="5" t="n">
        <v>423082</v>
      </c>
      <c r="H4" s="5" t="n">
        <v>380394</v>
      </c>
    </row>
    <row r="5" spans="1:9">
      <c r="A5" s="4" t="s">
        <v>93</v>
      </c>
      <c r="E5" s="5" t="n">
        <v>156977</v>
      </c>
      <c r="F5" s="5" t="n">
        <v>136373</v>
      </c>
      <c r="G5" s="5" t="n">
        <v>458187</v>
      </c>
      <c r="H5" s="5" t="n">
        <v>394947</v>
      </c>
    </row>
    <row r="6" spans="1:9">
      <c r="A6" s="4" t="s">
        <v>91</v>
      </c>
      <c r="G6" s="5" t="n">
        <v>6123</v>
      </c>
    </row>
    <row r="7" spans="1:9">
      <c r="A7" s="4" t="s">
        <v>388</v>
      </c>
      <c r="E7" s="5" t="n">
        <v>32513</v>
      </c>
      <c r="F7" s="5" t="n">
        <v>20018</v>
      </c>
      <c r="G7" s="5" t="n">
        <v>87291</v>
      </c>
      <c r="H7" s="5" t="n">
        <v>174617</v>
      </c>
    </row>
    <row r="8" spans="1:9">
      <c r="A8" s="4" t="s">
        <v>283</v>
      </c>
    </row>
    <row r="9" spans="1:9">
      <c r="A9" s="3" t="s">
        <v>526</v>
      </c>
    </row>
    <row r="10" spans="1:9">
      <c r="A10" s="4" t="s">
        <v>527</v>
      </c>
      <c r="E10" s="5" t="n">
        <v>30200</v>
      </c>
      <c r="G10" s="5" t="n">
        <v>45600</v>
      </c>
    </row>
    <row r="11" spans="1:9">
      <c r="A11" s="4" t="s">
        <v>99</v>
      </c>
      <c r="E11" s="5" t="n">
        <v>1500</v>
      </c>
      <c r="G11" s="5" t="n">
        <v>2600</v>
      </c>
    </row>
    <row r="12" spans="1:9">
      <c r="A12" s="4" t="s">
        <v>290</v>
      </c>
    </row>
    <row r="13" spans="1:9">
      <c r="A13" s="3" t="s">
        <v>526</v>
      </c>
    </row>
    <row r="14" spans="1:9">
      <c r="A14" s="4" t="s">
        <v>528</v>
      </c>
      <c r="E14" s="5" t="n">
        <v>455673</v>
      </c>
      <c r="G14" s="5" t="n">
        <v>455673</v>
      </c>
    </row>
    <row r="15" spans="1:9">
      <c r="A15" s="4" t="s">
        <v>91</v>
      </c>
      <c r="G15" s="5" t="n">
        <v>6100</v>
      </c>
    </row>
    <row r="16" spans="1:9">
      <c r="A16" s="4" t="s">
        <v>283</v>
      </c>
    </row>
    <row r="17" spans="1:9">
      <c r="A17" s="3" t="s">
        <v>526</v>
      </c>
    </row>
    <row r="18" spans="1:9">
      <c r="A18" s="4" t="s">
        <v>529</v>
      </c>
      <c r="C18" s="4" t="s">
        <v>530</v>
      </c>
    </row>
    <row r="19" spans="1:9">
      <c r="A19" s="4" t="s">
        <v>531</v>
      </c>
      <c r="C19" s="6" t="n">
        <v>750000</v>
      </c>
    </row>
    <row r="20" spans="1:9">
      <c r="A20" s="4" t="s">
        <v>528</v>
      </c>
      <c r="E20" s="5" t="n">
        <v>867281</v>
      </c>
      <c r="G20" s="5" t="n">
        <v>867281</v>
      </c>
    </row>
    <row r="21" spans="1:9">
      <c r="A21" s="4" t="s">
        <v>532</v>
      </c>
      <c r="E21" s="5" t="n">
        <v>2200</v>
      </c>
      <c r="G21" s="5" t="n">
        <v>4300</v>
      </c>
    </row>
    <row r="22" spans="1:9">
      <c r="A22" s="4" t="s">
        <v>533</v>
      </c>
      <c r="E22" s="5" t="n">
        <v>6100</v>
      </c>
      <c r="G22" s="5" t="n">
        <v>9100</v>
      </c>
    </row>
    <row r="23" spans="1:9">
      <c r="A23" s="4" t="s">
        <v>534</v>
      </c>
    </row>
    <row r="24" spans="1:9">
      <c r="A24" s="3" t="s">
        <v>526</v>
      </c>
    </row>
    <row r="25" spans="1:9">
      <c r="A25" s="4" t="s">
        <v>527</v>
      </c>
      <c r="E25" s="5" t="n">
        <v>32400</v>
      </c>
      <c r="G25" s="5" t="n">
        <v>49900</v>
      </c>
    </row>
    <row r="26" spans="1:9">
      <c r="A26" s="4" t="s">
        <v>93</v>
      </c>
      <c r="E26" s="5" t="n">
        <v>6700</v>
      </c>
      <c r="G26" s="5" t="n">
        <v>10800</v>
      </c>
    </row>
    <row r="27" spans="1:9">
      <c r="A27" s="4" t="s">
        <v>535</v>
      </c>
    </row>
    <row r="28" spans="1:9">
      <c r="A28" s="3" t="s">
        <v>526</v>
      </c>
    </row>
    <row r="29" spans="1:9">
      <c r="A29" s="4" t="s">
        <v>533</v>
      </c>
      <c r="E29" s="5" t="n">
        <v>0</v>
      </c>
      <c r="F29" s="5" t="n">
        <v>3100</v>
      </c>
      <c r="G29" s="5" t="n">
        <v>1300</v>
      </c>
      <c r="H29" s="5" t="n">
        <v>10600</v>
      </c>
    </row>
    <row r="30" spans="1:9">
      <c r="A30" s="4" t="s">
        <v>536</v>
      </c>
      <c r="E30" s="5" t="n">
        <v>0</v>
      </c>
      <c r="F30" s="5" t="n">
        <v>3100</v>
      </c>
      <c r="G30" s="5" t="n">
        <v>2600</v>
      </c>
      <c r="H30" s="5" t="n">
        <v>9700</v>
      </c>
    </row>
    <row r="31" spans="1:9">
      <c r="A31" s="4" t="s">
        <v>91</v>
      </c>
      <c r="E31" s="5" t="n">
        <v>0</v>
      </c>
      <c r="G31" s="5" t="n">
        <v>16700</v>
      </c>
    </row>
    <row r="32" spans="1:9">
      <c r="A32" s="4" t="s">
        <v>388</v>
      </c>
      <c r="E32" s="6" t="n">
        <v>0</v>
      </c>
      <c r="F32" s="6" t="n">
        <v>1500</v>
      </c>
      <c r="G32" s="6" t="n">
        <v>1400</v>
      </c>
      <c r="H32" s="6" t="n">
        <v>5900</v>
      </c>
    </row>
    <row r="33" spans="1:9">
      <c r="A33" s="4" t="s">
        <v>537</v>
      </c>
    </row>
    <row r="34" spans="1:9">
      <c r="A34" s="3" t="s">
        <v>526</v>
      </c>
    </row>
    <row r="35" spans="1:9">
      <c r="A35" s="4" t="s">
        <v>538</v>
      </c>
      <c r="G35" s="4" t="s">
        <v>539</v>
      </c>
    </row>
    <row r="36" spans="1:9">
      <c r="A36" s="4" t="s">
        <v>529</v>
      </c>
      <c r="D36" s="4" t="s">
        <v>530</v>
      </c>
    </row>
    <row r="37" spans="1:9">
      <c r="A37" s="4" t="s">
        <v>531</v>
      </c>
      <c r="D37" s="6" t="n">
        <v>126300</v>
      </c>
    </row>
    <row r="38" spans="1:9">
      <c r="A38" s="4" t="s">
        <v>540</v>
      </c>
    </row>
    <row r="39" spans="1:9">
      <c r="A39" s="3" t="s">
        <v>526</v>
      </c>
    </row>
    <row r="40" spans="1:9">
      <c r="A40" s="4" t="s">
        <v>529</v>
      </c>
      <c r="I40" s="4" t="s">
        <v>530</v>
      </c>
    </row>
    <row r="41" spans="1:9">
      <c r="A41" s="4" t="s">
        <v>541</v>
      </c>
    </row>
    <row r="42" spans="1:9">
      <c r="A42" s="3" t="s">
        <v>526</v>
      </c>
    </row>
    <row r="43" spans="1:9">
      <c r="A43" s="4" t="s">
        <v>531</v>
      </c>
      <c r="B43" s="6" t="n">
        <v>242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55"/>
    <col customWidth="1" max="7" min="7" width="12"/>
  </cols>
  <sheetData>
    <row r="1" spans="1:7">
      <c r="A1" s="1" t="s">
        <v>113</v>
      </c>
      <c r="B1" s="2" t="s">
        <v>114</v>
      </c>
      <c r="C1" s="2" t="s">
        <v>115</v>
      </c>
      <c r="D1" s="2" t="s">
        <v>116</v>
      </c>
      <c r="E1" s="2" t="s">
        <v>117</v>
      </c>
      <c r="F1" s="2" t="s">
        <v>118</v>
      </c>
      <c r="G1" s="2" t="s">
        <v>119</v>
      </c>
    </row>
    <row r="2" spans="1:7">
      <c r="A2" s="4" t="s">
        <v>120</v>
      </c>
      <c r="B2" s="6" t="n">
        <v>569</v>
      </c>
      <c r="C2" s="6" t="n">
        <v>1379130</v>
      </c>
      <c r="D2" s="6" t="n">
        <v>-1546611</v>
      </c>
      <c r="E2" s="6" t="n">
        <v>2316237</v>
      </c>
      <c r="F2" s="6" t="n">
        <v>-189059</v>
      </c>
      <c r="G2" s="6" t="n">
        <v>1960266</v>
      </c>
    </row>
    <row r="3" spans="1:7">
      <c r="A3" s="4" t="s">
        <v>121</v>
      </c>
      <c r="B3" s="5" t="n">
        <v>183261000</v>
      </c>
      <c r="D3" s="5" t="n">
        <v>-41086000</v>
      </c>
    </row>
    <row r="4" spans="1:7">
      <c r="A4" s="4" t="s">
        <v>122</v>
      </c>
      <c r="C4" s="5" t="n">
        <v>4682</v>
      </c>
      <c r="G4" s="5" t="n">
        <v>4682</v>
      </c>
    </row>
    <row r="5" spans="1:7">
      <c r="A5" s="4" t="s">
        <v>123</v>
      </c>
      <c r="B5" s="5" t="n">
        <v>78000</v>
      </c>
    </row>
    <row r="6" spans="1:7">
      <c r="A6" s="4" t="s">
        <v>124</v>
      </c>
      <c r="C6" s="5" t="n">
        <v>-195</v>
      </c>
      <c r="G6" s="5" t="n">
        <v>-195</v>
      </c>
    </row>
    <row r="7" spans="1:7">
      <c r="A7" s="4" t="s">
        <v>125</v>
      </c>
      <c r="B7" s="5" t="n">
        <v>11000</v>
      </c>
    </row>
    <row r="8" spans="1:7">
      <c r="A8" s="4" t="s">
        <v>126</v>
      </c>
      <c r="C8" s="5" t="n">
        <v>11959</v>
      </c>
      <c r="G8" s="5" t="n">
        <v>11959</v>
      </c>
    </row>
    <row r="9" spans="1:7">
      <c r="A9" s="4" t="s">
        <v>127</v>
      </c>
      <c r="F9" s="5" t="n">
        <v>36389</v>
      </c>
      <c r="G9" s="5" t="n">
        <v>36389</v>
      </c>
    </row>
    <row r="10" spans="1:7">
      <c r="A10" s="4" t="s">
        <v>102</v>
      </c>
      <c r="E10" s="5" t="n">
        <v>86125</v>
      </c>
      <c r="G10" s="5" t="n">
        <v>86125</v>
      </c>
    </row>
    <row r="11" spans="1:7">
      <c r="A11" s="4" t="s">
        <v>128</v>
      </c>
      <c r="E11" s="5" t="n">
        <v>-49698</v>
      </c>
      <c r="G11" s="5" t="n">
        <v>-49698</v>
      </c>
    </row>
    <row r="12" spans="1:7">
      <c r="A12" s="4" t="s">
        <v>129</v>
      </c>
      <c r="B12" s="6" t="n">
        <v>569</v>
      </c>
      <c r="C12" s="5" t="n">
        <v>1395576</v>
      </c>
      <c r="D12" s="6" t="n">
        <v>-1546611</v>
      </c>
      <c r="E12" s="5" t="n">
        <v>2352664</v>
      </c>
      <c r="F12" s="5" t="n">
        <v>-152670</v>
      </c>
      <c r="G12" s="5" t="n">
        <v>2049528</v>
      </c>
    </row>
    <row r="13" spans="1:7">
      <c r="A13" s="4" t="s">
        <v>130</v>
      </c>
      <c r="B13" s="5" t="n">
        <v>183350000</v>
      </c>
      <c r="D13" s="5" t="n">
        <v>-41086000</v>
      </c>
    </row>
    <row r="14" spans="1:7">
      <c r="A14" s="4" t="s">
        <v>120</v>
      </c>
      <c r="B14" s="6" t="n">
        <v>569</v>
      </c>
      <c r="C14" s="5" t="n">
        <v>1379130</v>
      </c>
      <c r="D14" s="6" t="n">
        <v>-1546611</v>
      </c>
      <c r="E14" s="5" t="n">
        <v>2316237</v>
      </c>
      <c r="F14" s="5" t="n">
        <v>-189059</v>
      </c>
      <c r="G14" s="5" t="n">
        <v>1960266</v>
      </c>
    </row>
    <row r="15" spans="1:7">
      <c r="A15" s="4" t="s">
        <v>121</v>
      </c>
      <c r="B15" s="5" t="n">
        <v>183261000</v>
      </c>
      <c r="D15" s="5" t="n">
        <v>-41086000</v>
      </c>
    </row>
    <row r="16" spans="1:7">
      <c r="A16" s="4" t="s">
        <v>131</v>
      </c>
      <c r="G16" s="6" t="n">
        <v>-27900</v>
      </c>
    </row>
    <row r="17" spans="1:7">
      <c r="A17" s="4" t="s">
        <v>132</v>
      </c>
      <c r="G17" s="5" t="n">
        <v>-300000</v>
      </c>
    </row>
    <row r="18" spans="1:7">
      <c r="A18" s="4" t="s">
        <v>102</v>
      </c>
      <c r="G18" s="6" t="n">
        <v>205777</v>
      </c>
    </row>
    <row r="19" spans="1:7">
      <c r="A19" s="4" t="s">
        <v>133</v>
      </c>
      <c r="B19" s="6" t="n">
        <v>571</v>
      </c>
      <c r="C19" s="5" t="n">
        <v>1424027</v>
      </c>
      <c r="D19" s="6" t="n">
        <v>-1574508</v>
      </c>
      <c r="E19" s="5" t="n">
        <v>2372487</v>
      </c>
      <c r="F19" s="5" t="n">
        <v>-155613</v>
      </c>
      <c r="G19" s="5" t="n">
        <v>2066964</v>
      </c>
    </row>
    <row r="20" spans="1:7">
      <c r="A20" s="4" t="s">
        <v>134</v>
      </c>
      <c r="B20" s="5" t="n">
        <v>184110000</v>
      </c>
      <c r="D20" s="5" t="n">
        <v>-41386000</v>
      </c>
    </row>
    <row r="21" spans="1:7">
      <c r="A21" s="4" t="s">
        <v>135</v>
      </c>
      <c r="B21" s="6" t="n">
        <v>569</v>
      </c>
      <c r="C21" s="5" t="n">
        <v>1395576</v>
      </c>
      <c r="D21" s="6" t="n">
        <v>-1546611</v>
      </c>
      <c r="E21" s="5" t="n">
        <v>2352664</v>
      </c>
      <c r="F21" s="5" t="n">
        <v>-152670</v>
      </c>
      <c r="G21" s="5" t="n">
        <v>2049528</v>
      </c>
    </row>
    <row r="22" spans="1:7">
      <c r="A22" s="4" t="s">
        <v>136</v>
      </c>
      <c r="B22" s="5" t="n">
        <v>183350000</v>
      </c>
      <c r="D22" s="5" t="n">
        <v>-41086000</v>
      </c>
    </row>
    <row r="23" spans="1:7">
      <c r="A23" s="4" t="s">
        <v>122</v>
      </c>
      <c r="B23" s="6" t="n">
        <v>1</v>
      </c>
      <c r="C23" s="5" t="n">
        <v>7427</v>
      </c>
      <c r="G23" s="5" t="n">
        <v>7428</v>
      </c>
    </row>
    <row r="24" spans="1:7">
      <c r="A24" s="4" t="s">
        <v>123</v>
      </c>
      <c r="B24" s="5" t="n">
        <v>394000</v>
      </c>
    </row>
    <row r="25" spans="1:7">
      <c r="A25" s="4" t="s">
        <v>124</v>
      </c>
      <c r="B25" s="6" t="n">
        <v>1</v>
      </c>
      <c r="C25" s="5" t="n">
        <v>-13659</v>
      </c>
      <c r="G25" s="5" t="n">
        <v>-13658</v>
      </c>
    </row>
    <row r="26" spans="1:7">
      <c r="A26" s="4" t="s">
        <v>125</v>
      </c>
      <c r="B26" s="5" t="n">
        <v>186000</v>
      </c>
    </row>
    <row r="27" spans="1:7">
      <c r="A27" s="4" t="s">
        <v>137</v>
      </c>
      <c r="B27" s="6" t="n">
        <v>1</v>
      </c>
      <c r="C27" s="5" t="n">
        <v>8652</v>
      </c>
      <c r="G27" s="5" t="n">
        <v>8653</v>
      </c>
    </row>
    <row r="28" spans="1:7">
      <c r="A28" s="4" t="s">
        <v>138</v>
      </c>
      <c r="B28" s="5" t="n">
        <v>148000</v>
      </c>
    </row>
    <row r="29" spans="1:7">
      <c r="A29" s="4" t="s">
        <v>131</v>
      </c>
      <c r="D29" s="6" t="n">
        <v>-8541</v>
      </c>
      <c r="G29" s="5" t="n">
        <v>-8541</v>
      </c>
    </row>
    <row r="30" spans="1:7">
      <c r="A30" s="4" t="s">
        <v>132</v>
      </c>
      <c r="D30" s="5" t="n">
        <v>-100000</v>
      </c>
    </row>
    <row r="31" spans="1:7">
      <c r="A31" s="4" t="s">
        <v>126</v>
      </c>
      <c r="C31" s="5" t="n">
        <v>11997</v>
      </c>
      <c r="G31" s="5" t="n">
        <v>11997</v>
      </c>
    </row>
    <row r="32" spans="1:7">
      <c r="A32" s="4" t="s">
        <v>127</v>
      </c>
      <c r="F32" s="5" t="n">
        <v>4450</v>
      </c>
      <c r="G32" s="5" t="n">
        <v>4450</v>
      </c>
    </row>
    <row r="33" spans="1:7">
      <c r="A33" s="4" t="s">
        <v>102</v>
      </c>
      <c r="E33" s="5" t="n">
        <v>9527</v>
      </c>
      <c r="G33" s="5" t="n">
        <v>9527</v>
      </c>
    </row>
    <row r="34" spans="1:7">
      <c r="A34" s="4" t="s">
        <v>128</v>
      </c>
      <c r="E34" s="5" t="n">
        <v>-49856</v>
      </c>
      <c r="G34" s="5" t="n">
        <v>-49856</v>
      </c>
    </row>
    <row r="35" spans="1:7">
      <c r="A35" s="4" t="s">
        <v>139</v>
      </c>
      <c r="B35" s="6" t="n">
        <v>572</v>
      </c>
      <c r="C35" s="5" t="n">
        <v>1409993</v>
      </c>
      <c r="D35" s="6" t="n">
        <v>-1555152</v>
      </c>
      <c r="E35" s="5" t="n">
        <v>2312335</v>
      </c>
      <c r="F35" s="5" t="n">
        <v>-148220</v>
      </c>
      <c r="G35" s="5" t="n">
        <v>2019528</v>
      </c>
    </row>
    <row r="36" spans="1:7">
      <c r="A36" s="4" t="s">
        <v>140</v>
      </c>
      <c r="B36" s="5" t="n">
        <v>184078000</v>
      </c>
      <c r="D36" s="5" t="n">
        <v>-41186000</v>
      </c>
    </row>
    <row r="37" spans="1:7">
      <c r="A37" s="4" t="s">
        <v>122</v>
      </c>
      <c r="C37" s="5" t="n">
        <v>3006</v>
      </c>
      <c r="G37" s="5" t="n">
        <v>3006</v>
      </c>
    </row>
    <row r="38" spans="1:7">
      <c r="A38" s="4" t="s">
        <v>123</v>
      </c>
      <c r="B38" s="5" t="n">
        <v>19000</v>
      </c>
    </row>
    <row r="39" spans="1:7">
      <c r="A39" s="4" t="s">
        <v>124</v>
      </c>
      <c r="C39" s="5" t="n">
        <v>-862</v>
      </c>
      <c r="G39" s="5" t="n">
        <v>-862</v>
      </c>
    </row>
    <row r="40" spans="1:7">
      <c r="A40" s="4" t="s">
        <v>125</v>
      </c>
      <c r="B40" s="5" t="n">
        <v>13000</v>
      </c>
    </row>
    <row r="41" spans="1:7">
      <c r="A41" s="4" t="s">
        <v>131</v>
      </c>
      <c r="B41" s="6" t="n">
        <v>-1</v>
      </c>
      <c r="D41" s="6" t="n">
        <v>-19356</v>
      </c>
      <c r="G41" s="5" t="n">
        <v>-19357</v>
      </c>
    </row>
    <row r="42" spans="1:7">
      <c r="A42" s="4" t="s">
        <v>132</v>
      </c>
      <c r="D42" s="5" t="n">
        <v>-200000</v>
      </c>
    </row>
    <row r="43" spans="1:7">
      <c r="A43" s="4" t="s">
        <v>126</v>
      </c>
      <c r="C43" s="5" t="n">
        <v>11890</v>
      </c>
      <c r="G43" s="5" t="n">
        <v>11890</v>
      </c>
    </row>
    <row r="44" spans="1:7">
      <c r="A44" s="4" t="s">
        <v>127</v>
      </c>
      <c r="F44" s="5" t="n">
        <v>-7393</v>
      </c>
      <c r="G44" s="5" t="n">
        <v>-7393</v>
      </c>
    </row>
    <row r="45" spans="1:7">
      <c r="A45" s="4" t="s">
        <v>102</v>
      </c>
      <c r="E45" s="5" t="n">
        <v>110125</v>
      </c>
      <c r="G45" s="5" t="n">
        <v>110125</v>
      </c>
    </row>
    <row r="46" spans="1:7">
      <c r="A46" s="4" t="s">
        <v>128</v>
      </c>
      <c r="E46" s="5" t="n">
        <v>-49973</v>
      </c>
      <c r="G46" s="5" t="n">
        <v>-49973</v>
      </c>
    </row>
    <row r="47" spans="1:7">
      <c r="A47" s="4" t="s">
        <v>133</v>
      </c>
      <c r="B47" s="6" t="n">
        <v>571</v>
      </c>
      <c r="C47" s="5" t="n">
        <v>1424027</v>
      </c>
      <c r="D47" s="6" t="n">
        <v>-1574508</v>
      </c>
      <c r="E47" s="5" t="n">
        <v>2372487</v>
      </c>
      <c r="F47" s="5" t="n">
        <v>-155613</v>
      </c>
      <c r="G47" s="5" t="n">
        <v>2066964</v>
      </c>
    </row>
    <row r="48" spans="1:7">
      <c r="A48" s="4" t="s">
        <v>134</v>
      </c>
      <c r="B48" s="5" t="n">
        <v>184110000</v>
      </c>
      <c r="D48" s="5" t="n">
        <v>-41386000</v>
      </c>
    </row>
    <row r="49" spans="1:7">
      <c r="A49" s="4" t="s">
        <v>141</v>
      </c>
      <c r="B49" s="6" t="n">
        <v>571</v>
      </c>
      <c r="C49" s="5" t="n">
        <v>1450821</v>
      </c>
      <c r="D49" s="6" t="n">
        <v>-1600412</v>
      </c>
      <c r="E49" s="5" t="n">
        <v>2432328</v>
      </c>
      <c r="F49" s="5" t="n">
        <v>-224328</v>
      </c>
      <c r="G49" s="5" t="n">
        <v>2058980</v>
      </c>
    </row>
    <row r="50" spans="1:7">
      <c r="A50" s="4" t="s">
        <v>142</v>
      </c>
      <c r="B50" s="5" t="n">
        <v>184316000</v>
      </c>
      <c r="D50" s="5" t="n">
        <v>-41636000</v>
      </c>
    </row>
    <row r="51" spans="1:7">
      <c r="A51" s="4" t="s">
        <v>122</v>
      </c>
      <c r="C51" s="5" t="n">
        <v>513</v>
      </c>
      <c r="G51" s="5" t="n">
        <v>513</v>
      </c>
    </row>
    <row r="52" spans="1:7">
      <c r="A52" s="4" t="s">
        <v>123</v>
      </c>
      <c r="B52" s="5" t="n">
        <v>12000</v>
      </c>
    </row>
    <row r="53" spans="1:7">
      <c r="A53" s="4" t="s">
        <v>124</v>
      </c>
      <c r="C53" s="5" t="n">
        <v>-141</v>
      </c>
      <c r="G53" s="5" t="n">
        <v>-141</v>
      </c>
    </row>
    <row r="54" spans="1:7">
      <c r="A54" s="4" t="s">
        <v>125</v>
      </c>
      <c r="B54" s="5" t="n">
        <v>2000</v>
      </c>
    </row>
    <row r="55" spans="1:7">
      <c r="A55" s="4" t="s">
        <v>131</v>
      </c>
      <c r="B55" s="6" t="n">
        <v>-1</v>
      </c>
      <c r="D55" s="6" t="n">
        <v>-22844</v>
      </c>
      <c r="G55" s="5" t="n">
        <v>-22845</v>
      </c>
    </row>
    <row r="56" spans="1:7">
      <c r="A56" s="4" t="s">
        <v>132</v>
      </c>
      <c r="D56" s="5" t="n">
        <v>-200000</v>
      </c>
    </row>
    <row r="57" spans="1:7">
      <c r="A57" s="4" t="s">
        <v>126</v>
      </c>
      <c r="C57" s="5" t="n">
        <v>12476</v>
      </c>
      <c r="G57" s="5" t="n">
        <v>12476</v>
      </c>
    </row>
    <row r="58" spans="1:7">
      <c r="A58" s="4" t="s">
        <v>127</v>
      </c>
      <c r="F58" s="5" t="n">
        <v>-12872</v>
      </c>
      <c r="G58" s="5" t="n">
        <v>-12872</v>
      </c>
    </row>
    <row r="59" spans="1:7">
      <c r="A59" s="4" t="s">
        <v>102</v>
      </c>
      <c r="E59" s="5" t="n">
        <v>105737</v>
      </c>
      <c r="G59" s="5" t="n">
        <v>105737</v>
      </c>
    </row>
    <row r="60" spans="1:7">
      <c r="A60" s="4" t="s">
        <v>128</v>
      </c>
      <c r="E60" s="5" t="n">
        <v>-52794</v>
      </c>
      <c r="G60" s="5" t="n">
        <v>-52794</v>
      </c>
    </row>
    <row r="61" spans="1:7">
      <c r="A61" s="4" t="s">
        <v>143</v>
      </c>
      <c r="B61" s="6" t="n">
        <v>570</v>
      </c>
      <c r="C61" s="5" t="n">
        <v>1463669</v>
      </c>
      <c r="D61" s="6" t="n">
        <v>-1623256</v>
      </c>
      <c r="E61" s="5" t="n">
        <v>2296473</v>
      </c>
      <c r="F61" s="5" t="n">
        <v>-237200</v>
      </c>
      <c r="G61" s="5" t="n">
        <v>1900256</v>
      </c>
    </row>
    <row r="62" spans="1:7">
      <c r="A62" s="4" t="s">
        <v>144</v>
      </c>
      <c r="B62" s="5" t="n">
        <v>184330000</v>
      </c>
      <c r="D62" s="5" t="n">
        <v>-41836000</v>
      </c>
    </row>
    <row r="63" spans="1:7">
      <c r="A63" s="4" t="s">
        <v>141</v>
      </c>
      <c r="B63" s="6" t="n">
        <v>571</v>
      </c>
      <c r="C63" s="5" t="n">
        <v>1450821</v>
      </c>
      <c r="D63" s="6" t="n">
        <v>-1600412</v>
      </c>
      <c r="E63" s="5" t="n">
        <v>2432328</v>
      </c>
      <c r="F63" s="5" t="n">
        <v>-224328</v>
      </c>
      <c r="G63" s="6" t="n">
        <v>2058980</v>
      </c>
    </row>
    <row r="64" spans="1:7">
      <c r="A64" s="4" t="s">
        <v>142</v>
      </c>
      <c r="B64" s="5" t="n">
        <v>184316000</v>
      </c>
      <c r="D64" s="5" t="n">
        <v>-41636000</v>
      </c>
    </row>
    <row r="65" spans="1:7">
      <c r="A65" s="4" t="s">
        <v>123</v>
      </c>
      <c r="G65" s="5" t="n">
        <v>103100</v>
      </c>
    </row>
    <row r="66" spans="1:7">
      <c r="A66" s="4" t="s">
        <v>131</v>
      </c>
      <c r="G66" s="6" t="n">
        <v>-22800</v>
      </c>
    </row>
    <row r="67" spans="1:7">
      <c r="A67" s="4" t="s">
        <v>132</v>
      </c>
      <c r="G67" s="5" t="n">
        <v>-200000</v>
      </c>
    </row>
    <row r="68" spans="1:7">
      <c r="A68" s="4" t="s">
        <v>102</v>
      </c>
      <c r="G68" s="6" t="n">
        <v>335791</v>
      </c>
    </row>
    <row r="69" spans="1:7">
      <c r="A69" s="4" t="s">
        <v>145</v>
      </c>
      <c r="B69" s="6" t="n">
        <v>573</v>
      </c>
      <c r="C69" s="5" t="n">
        <v>1476099</v>
      </c>
      <c r="D69" s="6" t="n">
        <v>-1623256</v>
      </c>
      <c r="E69" s="5" t="n">
        <v>2420731</v>
      </c>
      <c r="F69" s="5" t="n">
        <v>-252818</v>
      </c>
      <c r="G69" s="5" t="n">
        <v>2021329</v>
      </c>
    </row>
    <row r="70" spans="1:7">
      <c r="A70" s="4" t="s">
        <v>146</v>
      </c>
      <c r="B70" s="5" t="n">
        <v>185182000</v>
      </c>
      <c r="D70" s="5" t="n">
        <v>-41836000</v>
      </c>
    </row>
    <row r="71" spans="1:7">
      <c r="A71" s="4" t="s">
        <v>147</v>
      </c>
      <c r="E71" s="5" t="n">
        <v>-188798</v>
      </c>
      <c r="G71" s="5" t="n">
        <v>-188798</v>
      </c>
    </row>
    <row r="72" spans="1:7">
      <c r="A72" s="4" t="s">
        <v>148</v>
      </c>
      <c r="B72" s="6" t="n">
        <v>570</v>
      </c>
      <c r="C72" s="5" t="n">
        <v>1463669</v>
      </c>
      <c r="D72" s="6" t="n">
        <v>-1623256</v>
      </c>
      <c r="E72" s="5" t="n">
        <v>2296473</v>
      </c>
      <c r="F72" s="5" t="n">
        <v>-237200</v>
      </c>
      <c r="G72" s="5" t="n">
        <v>1900256</v>
      </c>
    </row>
    <row r="73" spans="1:7">
      <c r="A73" s="4" t="s">
        <v>149</v>
      </c>
      <c r="B73" s="5" t="n">
        <v>184330000</v>
      </c>
      <c r="D73" s="5" t="n">
        <v>-41836000</v>
      </c>
    </row>
    <row r="74" spans="1:7">
      <c r="A74" s="4" t="s">
        <v>122</v>
      </c>
      <c r="C74" s="5" t="n">
        <v>1263</v>
      </c>
      <c r="G74" s="5" t="n">
        <v>1263</v>
      </c>
    </row>
    <row r="75" spans="1:7">
      <c r="A75" s="4" t="s">
        <v>123</v>
      </c>
      <c r="B75" s="5" t="n">
        <v>36000</v>
      </c>
    </row>
    <row r="76" spans="1:7">
      <c r="A76" s="4" t="s">
        <v>124</v>
      </c>
      <c r="B76" s="6" t="n">
        <v>2</v>
      </c>
      <c r="C76" s="5" t="n">
        <v>-27343</v>
      </c>
      <c r="G76" s="5" t="n">
        <v>-27341</v>
      </c>
    </row>
    <row r="77" spans="1:7">
      <c r="A77" s="4" t="s">
        <v>125</v>
      </c>
      <c r="B77" s="5" t="n">
        <v>623000</v>
      </c>
    </row>
    <row r="78" spans="1:7">
      <c r="A78" s="4" t="s">
        <v>137</v>
      </c>
      <c r="B78" s="6" t="n">
        <v>1</v>
      </c>
      <c r="C78" s="5" t="n">
        <v>10575</v>
      </c>
      <c r="G78" s="5" t="n">
        <v>10576</v>
      </c>
    </row>
    <row r="79" spans="1:7">
      <c r="A79" s="4" t="s">
        <v>138</v>
      </c>
      <c r="B79" s="5" t="n">
        <v>129000</v>
      </c>
    </row>
    <row r="80" spans="1:7">
      <c r="A80" s="4" t="s">
        <v>126</v>
      </c>
      <c r="C80" s="5" t="n">
        <v>12541</v>
      </c>
      <c r="G80" s="5" t="n">
        <v>12541</v>
      </c>
    </row>
    <row r="81" spans="1:7">
      <c r="A81" s="4" t="s">
        <v>127</v>
      </c>
      <c r="F81" s="5" t="n">
        <v>-13117</v>
      </c>
      <c r="G81" s="5" t="n">
        <v>-13117</v>
      </c>
    </row>
    <row r="82" spans="1:7">
      <c r="A82" s="4" t="s">
        <v>102</v>
      </c>
      <c r="E82" s="5" t="n">
        <v>124639</v>
      </c>
      <c r="G82" s="5" t="n">
        <v>124639</v>
      </c>
    </row>
    <row r="83" spans="1:7">
      <c r="A83" s="4" t="s">
        <v>128</v>
      </c>
      <c r="E83" s="5" t="n">
        <v>-52773</v>
      </c>
      <c r="G83" s="5" t="n">
        <v>-52773</v>
      </c>
    </row>
    <row r="84" spans="1:7">
      <c r="A84" s="4" t="s">
        <v>150</v>
      </c>
      <c r="B84" s="6" t="n">
        <v>573</v>
      </c>
      <c r="C84" s="5" t="n">
        <v>1460705</v>
      </c>
      <c r="D84" s="6" t="n">
        <v>-1623256</v>
      </c>
      <c r="E84" s="5" t="n">
        <v>2368339</v>
      </c>
      <c r="F84" s="5" t="n">
        <v>-250317</v>
      </c>
      <c r="G84" s="5" t="n">
        <v>1956044</v>
      </c>
    </row>
    <row r="85" spans="1:7">
      <c r="A85" s="4" t="s">
        <v>151</v>
      </c>
      <c r="B85" s="5" t="n">
        <v>185118000</v>
      </c>
      <c r="D85" s="5" t="n">
        <v>-41836000</v>
      </c>
    </row>
    <row r="86" spans="1:7">
      <c r="A86" s="4" t="s">
        <v>122</v>
      </c>
      <c r="C86" s="5" t="n">
        <v>2896</v>
      </c>
      <c r="G86" s="5" t="n">
        <v>2896</v>
      </c>
    </row>
    <row r="87" spans="1:7">
      <c r="A87" s="4" t="s">
        <v>123</v>
      </c>
      <c r="B87" s="5" t="n">
        <v>55000</v>
      </c>
    </row>
    <row r="88" spans="1:7">
      <c r="A88" s="4" t="s">
        <v>124</v>
      </c>
      <c r="C88" s="5" t="n">
        <v>-330</v>
      </c>
      <c r="G88" s="5" t="n">
        <v>-330</v>
      </c>
    </row>
    <row r="89" spans="1:7">
      <c r="A89" s="4" t="s">
        <v>125</v>
      </c>
      <c r="B89" s="5" t="n">
        <v>9000</v>
      </c>
    </row>
    <row r="90" spans="1:7">
      <c r="A90" s="4" t="s">
        <v>126</v>
      </c>
      <c r="C90" s="5" t="n">
        <v>12828</v>
      </c>
      <c r="G90" s="5" t="n">
        <v>12828</v>
      </c>
    </row>
    <row r="91" spans="1:7">
      <c r="A91" s="4" t="s">
        <v>127</v>
      </c>
      <c r="F91" s="5" t="n">
        <v>-2501</v>
      </c>
      <c r="G91" s="5" t="n">
        <v>-2501</v>
      </c>
    </row>
    <row r="92" spans="1:7">
      <c r="A92" s="4" t="s">
        <v>102</v>
      </c>
      <c r="E92" s="5" t="n">
        <v>105416</v>
      </c>
      <c r="G92" s="5" t="n">
        <v>105416</v>
      </c>
    </row>
    <row r="93" spans="1:7">
      <c r="A93" s="4" t="s">
        <v>128</v>
      </c>
      <c r="E93" s="5" t="n">
        <v>-53024</v>
      </c>
      <c r="G93" s="5" t="n">
        <v>-53024</v>
      </c>
    </row>
    <row r="94" spans="1:7">
      <c r="A94" s="4" t="s">
        <v>145</v>
      </c>
      <c r="B94" s="6" t="n">
        <v>573</v>
      </c>
      <c r="C94" s="6" t="n">
        <v>1476099</v>
      </c>
      <c r="D94" s="6" t="n">
        <v>-1623256</v>
      </c>
      <c r="E94" s="6" t="n">
        <v>2420731</v>
      </c>
      <c r="F94" s="6" t="n">
        <v>-252818</v>
      </c>
      <c r="G94" s="6" t="n">
        <v>2021329</v>
      </c>
    </row>
    <row r="95" spans="1:7">
      <c r="A95" s="4" t="s">
        <v>146</v>
      </c>
      <c r="B95" s="5" t="n">
        <v>185182000</v>
      </c>
      <c r="D95" s="5" t="n">
        <v>-4183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29</v>
      </c>
    </row>
    <row r="3" spans="1:3">
      <c r="A3" s="3" t="s">
        <v>526</v>
      </c>
    </row>
    <row r="4" spans="1:3">
      <c r="A4" s="4" t="s">
        <v>202</v>
      </c>
      <c r="B4" s="6" t="n">
        <v>1939136</v>
      </c>
      <c r="C4" s="6" t="n">
        <v>1068944</v>
      </c>
    </row>
    <row r="5" spans="1:3">
      <c r="A5" s="4" t="s">
        <v>283</v>
      </c>
    </row>
    <row r="6" spans="1:3">
      <c r="A6" s="3" t="s">
        <v>526</v>
      </c>
    </row>
    <row r="7" spans="1:3">
      <c r="A7" s="4" t="s">
        <v>543</v>
      </c>
      <c r="B7" s="5" t="n">
        <v>50707</v>
      </c>
    </row>
    <row r="8" spans="1:3">
      <c r="A8" s="4" t="s">
        <v>544</v>
      </c>
      <c r="B8" s="5" t="n">
        <v>4401</v>
      </c>
    </row>
    <row r="9" spans="1:3">
      <c r="A9" s="4" t="s">
        <v>202</v>
      </c>
      <c r="B9" s="5" t="n">
        <v>567173</v>
      </c>
    </row>
    <row r="10" spans="1:3">
      <c r="A10" s="4" t="s">
        <v>528</v>
      </c>
      <c r="B10" s="5" t="n">
        <v>867281</v>
      </c>
    </row>
    <row r="11" spans="1:3">
      <c r="A11" s="4" t="s">
        <v>545</v>
      </c>
      <c r="B11" s="5" t="n">
        <v>-14968</v>
      </c>
    </row>
    <row r="12" spans="1:3">
      <c r="A12" s="4" t="s">
        <v>47</v>
      </c>
      <c r="B12" s="5" t="n">
        <v>-17642</v>
      </c>
    </row>
    <row r="13" spans="1:3">
      <c r="A13" s="4" t="s">
        <v>546</v>
      </c>
      <c r="B13" s="5" t="n">
        <v>-70102</v>
      </c>
    </row>
    <row r="14" spans="1:3">
      <c r="A14" s="4" t="s">
        <v>547</v>
      </c>
      <c r="B14" s="5" t="n">
        <v>-151665</v>
      </c>
    </row>
    <row r="15" spans="1:3">
      <c r="A15" s="4" t="s">
        <v>548</v>
      </c>
      <c r="B15" s="5" t="n">
        <v>-254377</v>
      </c>
    </row>
    <row r="16" spans="1:3">
      <c r="A16" s="4" t="s">
        <v>549</v>
      </c>
      <c r="B16" s="5" t="n">
        <v>612904</v>
      </c>
    </row>
    <row r="17" spans="1:3">
      <c r="A17" s="4" t="s">
        <v>290</v>
      </c>
    </row>
    <row r="18" spans="1:3">
      <c r="A18" s="3" t="s">
        <v>526</v>
      </c>
    </row>
    <row r="19" spans="1:3">
      <c r="A19" s="4" t="s">
        <v>543</v>
      </c>
      <c r="B19" s="5" t="n">
        <v>31648</v>
      </c>
    </row>
    <row r="20" spans="1:3">
      <c r="A20" s="4" t="s">
        <v>544</v>
      </c>
      <c r="B20" s="5" t="n">
        <v>2289</v>
      </c>
    </row>
    <row r="21" spans="1:3">
      <c r="A21" s="4" t="s">
        <v>202</v>
      </c>
      <c r="B21" s="5" t="n">
        <v>312246</v>
      </c>
    </row>
    <row r="22" spans="1:3">
      <c r="A22" s="4" t="s">
        <v>528</v>
      </c>
      <c r="B22" s="5" t="n">
        <v>455673</v>
      </c>
    </row>
    <row r="23" spans="1:3">
      <c r="A23" s="4" t="s">
        <v>545</v>
      </c>
      <c r="B23" s="5" t="n">
        <v>-6310</v>
      </c>
    </row>
    <row r="24" spans="1:3">
      <c r="A24" s="4" t="s">
        <v>47</v>
      </c>
      <c r="B24" s="5" t="n">
        <v>-3619</v>
      </c>
    </row>
    <row r="25" spans="1:3">
      <c r="A25" s="4" t="s">
        <v>546</v>
      </c>
      <c r="B25" s="5" t="n">
        <v>-21774</v>
      </c>
    </row>
    <row r="26" spans="1:3">
      <c r="A26" s="4" t="s">
        <v>547</v>
      </c>
      <c r="B26" s="5" t="n">
        <v>-35104</v>
      </c>
    </row>
    <row r="27" spans="1:3">
      <c r="A27" s="4" t="s">
        <v>548</v>
      </c>
      <c r="B27" s="5" t="n">
        <v>-66807</v>
      </c>
    </row>
    <row r="28" spans="1:3">
      <c r="A28" s="4" t="s">
        <v>549</v>
      </c>
      <c r="B28" s="5" t="n">
        <v>388866</v>
      </c>
    </row>
    <row r="29" spans="1:3">
      <c r="A29" s="4" t="s">
        <v>550</v>
      </c>
    </row>
    <row r="30" spans="1:3">
      <c r="A30" s="3" t="s">
        <v>526</v>
      </c>
    </row>
    <row r="31" spans="1:3">
      <c r="A31" s="4" t="s">
        <v>551</v>
      </c>
      <c r="B31" s="6" t="n">
        <v>18000</v>
      </c>
    </row>
    <row r="32" spans="1:3">
      <c r="A32" s="4" t="s">
        <v>552</v>
      </c>
      <c r="B32" s="4" t="s">
        <v>452</v>
      </c>
    </row>
    <row r="33" spans="1:3">
      <c r="A33" s="4" t="s">
        <v>553</v>
      </c>
    </row>
    <row r="34" spans="1:3">
      <c r="A34" s="3" t="s">
        <v>526</v>
      </c>
    </row>
    <row r="35" spans="1:3">
      <c r="A35" s="4" t="s">
        <v>551</v>
      </c>
      <c r="B35" s="6" t="n">
        <v>10838</v>
      </c>
    </row>
    <row r="36" spans="1:3">
      <c r="A36" s="4" t="s">
        <v>552</v>
      </c>
      <c r="B36" s="4" t="s">
        <v>554</v>
      </c>
    </row>
    <row r="37" spans="1:3">
      <c r="A37" s="4" t="s">
        <v>555</v>
      </c>
    </row>
    <row r="38" spans="1:3">
      <c r="A38" s="3" t="s">
        <v>526</v>
      </c>
    </row>
    <row r="39" spans="1:3">
      <c r="A39" s="4" t="s">
        <v>551</v>
      </c>
      <c r="B39" s="6" t="n">
        <v>1000</v>
      </c>
    </row>
    <row r="40" spans="1:3">
      <c r="A40" s="4" t="s">
        <v>556</v>
      </c>
    </row>
    <row r="41" spans="1:3">
      <c r="A41" s="3" t="s">
        <v>526</v>
      </c>
    </row>
    <row r="42" spans="1:3">
      <c r="A42" s="4" t="s">
        <v>552</v>
      </c>
      <c r="B42" s="4" t="s">
        <v>557</v>
      </c>
    </row>
    <row r="43" spans="1:3">
      <c r="A43" s="4" t="s">
        <v>558</v>
      </c>
    </row>
    <row r="44" spans="1:3">
      <c r="A44" s="3" t="s">
        <v>526</v>
      </c>
    </row>
    <row r="45" spans="1:3">
      <c r="A45" s="4" t="s">
        <v>551</v>
      </c>
      <c r="B45" s="6" t="n">
        <v>82000</v>
      </c>
    </row>
    <row r="46" spans="1:3">
      <c r="A46" s="4" t="s">
        <v>559</v>
      </c>
    </row>
    <row r="47" spans="1:3">
      <c r="A47" s="3" t="s">
        <v>526</v>
      </c>
    </row>
    <row r="48" spans="1:3">
      <c r="A48" s="4" t="s">
        <v>551</v>
      </c>
      <c r="B48" s="6" t="n">
        <v>49600</v>
      </c>
    </row>
    <row r="49" spans="1:3">
      <c r="A49" s="4" t="s">
        <v>560</v>
      </c>
    </row>
    <row r="50" spans="1:3">
      <c r="A50" s="3" t="s">
        <v>526</v>
      </c>
    </row>
    <row r="51" spans="1:3">
      <c r="A51" s="4" t="s">
        <v>552</v>
      </c>
      <c r="B51" s="4" t="s">
        <v>452</v>
      </c>
    </row>
    <row r="52" spans="1:3">
      <c r="A52" s="4" t="s">
        <v>561</v>
      </c>
    </row>
    <row r="53" spans="1:3">
      <c r="A53" s="3" t="s">
        <v>526</v>
      </c>
    </row>
    <row r="54" spans="1:3">
      <c r="A54" s="4" t="s">
        <v>552</v>
      </c>
      <c r="B54" s="4" t="s">
        <v>303</v>
      </c>
    </row>
    <row r="55" spans="1:3">
      <c r="A55" s="4" t="s">
        <v>562</v>
      </c>
    </row>
    <row r="56" spans="1:3">
      <c r="A56" s="3" t="s">
        <v>526</v>
      </c>
    </row>
    <row r="57" spans="1:3">
      <c r="A57" s="4" t="s">
        <v>552</v>
      </c>
      <c r="B57" s="4" t="s">
        <v>563</v>
      </c>
    </row>
    <row r="58" spans="1:3">
      <c r="A58" s="4" t="s">
        <v>564</v>
      </c>
    </row>
    <row r="59" spans="1:3">
      <c r="A59" s="3" t="s">
        <v>526</v>
      </c>
    </row>
    <row r="60" spans="1:3">
      <c r="A60" s="4" t="s">
        <v>551</v>
      </c>
      <c r="B60" s="6" t="n">
        <v>145000</v>
      </c>
    </row>
    <row r="61" spans="1:3">
      <c r="A61" s="4" t="s">
        <v>565</v>
      </c>
    </row>
    <row r="62" spans="1:3">
      <c r="A62" s="3" t="s">
        <v>526</v>
      </c>
    </row>
    <row r="63" spans="1:3">
      <c r="A63" s="4" t="s">
        <v>551</v>
      </c>
      <c r="B63" s="6" t="n">
        <v>48052</v>
      </c>
    </row>
    <row r="64" spans="1:3">
      <c r="A64" s="4" t="s">
        <v>552</v>
      </c>
      <c r="B64" s="4" t="s">
        <v>303</v>
      </c>
    </row>
    <row r="65" spans="1:3">
      <c r="A65" s="4" t="s">
        <v>566</v>
      </c>
    </row>
    <row r="66" spans="1:3">
      <c r="A66" s="3" t="s">
        <v>526</v>
      </c>
    </row>
    <row r="67" spans="1:3">
      <c r="A67" s="4" t="s">
        <v>552</v>
      </c>
      <c r="B67" s="4" t="s">
        <v>364</v>
      </c>
    </row>
    <row r="68" spans="1:3">
      <c r="A68" s="4" t="s">
        <v>567</v>
      </c>
    </row>
    <row r="69" spans="1:3">
      <c r="A69" s="3" t="s">
        <v>526</v>
      </c>
    </row>
    <row r="70" spans="1:3">
      <c r="A70" s="4" t="s">
        <v>552</v>
      </c>
      <c r="B70" s="4" t="s">
        <v>3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69</v>
      </c>
    </row>
    <row r="2" spans="1:2">
      <c r="A2" s="3" t="s">
        <v>570</v>
      </c>
    </row>
    <row r="3" spans="1:2">
      <c r="A3" s="4" t="s">
        <v>571</v>
      </c>
      <c r="B3" s="6" t="n">
        <v>750000</v>
      </c>
    </row>
    <row r="4" spans="1:2">
      <c r="A4" s="4" t="s">
        <v>572</v>
      </c>
      <c r="B4" s="5" t="n">
        <v>15576</v>
      </c>
    </row>
    <row r="5" spans="1:2">
      <c r="A5" s="4" t="s">
        <v>547</v>
      </c>
      <c r="B5" s="5" t="n">
        <v>-151665</v>
      </c>
    </row>
    <row r="6" spans="1:2">
      <c r="A6" s="4" t="s">
        <v>573</v>
      </c>
      <c r="B6" s="5" t="n">
        <v>-1007</v>
      </c>
    </row>
    <row r="7" spans="1:2">
      <c r="A7" s="4" t="s">
        <v>574</v>
      </c>
      <c r="B7" s="6" t="n">
        <v>6129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80</v>
      </c>
      <c r="D1" s="2" t="s">
        <v>1</v>
      </c>
    </row>
    <row r="2" spans="1:5">
      <c r="B2" s="2" t="s">
        <v>2</v>
      </c>
      <c r="C2" s="2" t="s">
        <v>81</v>
      </c>
      <c r="D2" s="2" t="s">
        <v>2</v>
      </c>
      <c r="E2" s="2" t="s">
        <v>81</v>
      </c>
    </row>
    <row r="3" spans="1:5">
      <c r="A3" s="3" t="s">
        <v>570</v>
      </c>
    </row>
    <row r="4" spans="1:5">
      <c r="A4" s="4" t="s">
        <v>576</v>
      </c>
      <c r="B4" s="6" t="n">
        <v>662228</v>
      </c>
      <c r="C4" s="6" t="n">
        <v>620933</v>
      </c>
      <c r="D4" s="6" t="n">
        <v>1947096</v>
      </c>
      <c r="E4" s="6" t="n">
        <v>1803685</v>
      </c>
    </row>
    <row r="5" spans="1:5">
      <c r="A5" s="4" t="s">
        <v>577</v>
      </c>
      <c r="B5" s="6" t="n">
        <v>105416</v>
      </c>
      <c r="C5" s="6" t="n">
        <v>106583</v>
      </c>
      <c r="D5" s="6" t="n">
        <v>334302</v>
      </c>
      <c r="E5" s="6" t="n">
        <v>192445</v>
      </c>
    </row>
    <row r="6" spans="1:5">
      <c r="A6" s="4" t="s">
        <v>507</v>
      </c>
      <c r="B6" s="7" t="n">
        <v>0.74</v>
      </c>
      <c r="C6" s="7" t="n">
        <v>0.75</v>
      </c>
      <c r="D6" s="7" t="n">
        <v>2.34</v>
      </c>
      <c r="E6" s="7" t="n">
        <v>1.35</v>
      </c>
    </row>
    <row r="7" spans="1:5">
      <c r="A7" s="4" t="s">
        <v>508</v>
      </c>
      <c r="B7" s="7" t="n">
        <v>0.73</v>
      </c>
      <c r="C7" s="7" t="n">
        <v>0.74</v>
      </c>
      <c r="D7" s="7" t="n">
        <v>2.32</v>
      </c>
      <c r="E7" s="7" t="n">
        <v>1.3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78</v>
      </c>
      <c r="B1" s="2" t="s">
        <v>1</v>
      </c>
    </row>
    <row r="2" spans="1:2">
      <c r="B2" s="2" t="s">
        <v>579</v>
      </c>
    </row>
    <row r="3" spans="1:2">
      <c r="A3" s="3" t="s">
        <v>232</v>
      </c>
    </row>
    <row r="4" spans="1:2">
      <c r="A4" s="4" t="s">
        <v>580</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1</v>
      </c>
      <c r="C1" s="2" t="s">
        <v>80</v>
      </c>
      <c r="E1" s="2" t="s">
        <v>1</v>
      </c>
    </row>
    <row r="2" spans="1:6">
      <c r="C2" s="2" t="s">
        <v>2</v>
      </c>
      <c r="D2" s="2" t="s">
        <v>81</v>
      </c>
      <c r="E2" s="2" t="s">
        <v>2</v>
      </c>
      <c r="F2" s="2" t="s">
        <v>81</v>
      </c>
    </row>
    <row r="3" spans="1:6">
      <c r="A3" s="3" t="s">
        <v>582</v>
      </c>
    </row>
    <row r="4" spans="1:6">
      <c r="A4" s="4" t="s">
        <v>527</v>
      </c>
      <c r="C4" s="6" t="n">
        <v>662228</v>
      </c>
      <c r="D4" s="6" t="n">
        <v>591634</v>
      </c>
      <c r="E4" s="6" t="n">
        <v>1901608</v>
      </c>
      <c r="F4" s="6" t="n">
        <v>1716566</v>
      </c>
    </row>
    <row r="5" spans="1:6">
      <c r="A5" s="4" t="s">
        <v>583</v>
      </c>
      <c r="C5" s="5" t="n">
        <v>156977</v>
      </c>
      <c r="D5" s="5" t="n">
        <v>136373</v>
      </c>
      <c r="E5" s="5" t="n">
        <v>458187</v>
      </c>
      <c r="F5" s="5" t="n">
        <v>394947</v>
      </c>
    </row>
    <row r="6" spans="1:6">
      <c r="A6" s="4" t="s">
        <v>89</v>
      </c>
      <c r="C6" s="5" t="n">
        <v>22794</v>
      </c>
      <c r="D6" s="5" t="n">
        <v>11673</v>
      </c>
      <c r="E6" s="5" t="n">
        <v>51501</v>
      </c>
      <c r="F6" s="5" t="n">
        <v>34772</v>
      </c>
    </row>
    <row r="7" spans="1:6">
      <c r="A7" s="4" t="s">
        <v>90</v>
      </c>
      <c r="D7" s="5" t="n">
        <v>10922</v>
      </c>
      <c r="F7" s="5" t="n">
        <v>10922</v>
      </c>
    </row>
    <row r="8" spans="1:6">
      <c r="A8" s="4" t="s">
        <v>91</v>
      </c>
      <c r="E8" s="5" t="n">
        <v>6123</v>
      </c>
    </row>
    <row r="9" spans="1:6">
      <c r="A9" s="4" t="s">
        <v>95</v>
      </c>
      <c r="C9" s="5" t="n">
        <v>-415</v>
      </c>
      <c r="D9" s="5" t="n">
        <v>-4228</v>
      </c>
      <c r="E9" s="5" t="n">
        <v>-2014</v>
      </c>
      <c r="F9" s="5" t="n">
        <v>-13677</v>
      </c>
    </row>
    <row r="10" spans="1:6">
      <c r="A10" s="4" t="s">
        <v>96</v>
      </c>
      <c r="C10" s="5" t="n">
        <v>12413</v>
      </c>
      <c r="D10" s="5" t="n">
        <v>7719</v>
      </c>
      <c r="E10" s="5" t="n">
        <v>23608</v>
      </c>
      <c r="F10" s="5" t="n">
        <v>22873</v>
      </c>
    </row>
    <row r="11" spans="1:6">
      <c r="A11" s="4" t="s">
        <v>380</v>
      </c>
      <c r="C11" s="5" t="n">
        <v>-5996</v>
      </c>
      <c r="E11" s="5" t="n">
        <v>-9371</v>
      </c>
      <c r="F11" s="4" t="s">
        <v>58</v>
      </c>
    </row>
    <row r="12" spans="1:6">
      <c r="A12" s="4" t="s">
        <v>97</v>
      </c>
      <c r="C12" s="5" t="n">
        <v>-1054</v>
      </c>
      <c r="D12" s="5" t="n">
        <v>-2739</v>
      </c>
      <c r="E12" s="5" t="n">
        <v>-4140</v>
      </c>
      <c r="F12" s="5" t="n">
        <v>-5357</v>
      </c>
    </row>
    <row r="13" spans="1:6">
      <c r="A13" s="4" t="s">
        <v>99</v>
      </c>
      <c r="C13" s="5" t="n">
        <v>137929</v>
      </c>
      <c r="D13" s="5" t="n">
        <v>130143</v>
      </c>
      <c r="E13" s="5" t="n">
        <v>423082</v>
      </c>
      <c r="F13" s="5" t="n">
        <v>380394</v>
      </c>
    </row>
    <row r="14" spans="1:6">
      <c r="A14" s="4" t="s">
        <v>584</v>
      </c>
    </row>
    <row r="15" spans="1:6">
      <c r="A15" s="3" t="s">
        <v>582</v>
      </c>
    </row>
    <row r="16" spans="1:6">
      <c r="A16" s="4" t="s">
        <v>583</v>
      </c>
      <c r="C16" s="5" t="n">
        <v>210700</v>
      </c>
      <c r="D16" s="5" t="n">
        <v>187900</v>
      </c>
      <c r="E16" s="5" t="n">
        <v>615200</v>
      </c>
      <c r="F16" s="5" t="n">
        <v>521000</v>
      </c>
    </row>
    <row r="17" spans="1:6">
      <c r="A17" s="4" t="s">
        <v>585</v>
      </c>
    </row>
    <row r="18" spans="1:6">
      <c r="A18" s="3" t="s">
        <v>582</v>
      </c>
    </row>
    <row r="19" spans="1:6">
      <c r="A19" s="4" t="s">
        <v>586</v>
      </c>
      <c r="B19" s="4" t="s">
        <v>587</v>
      </c>
      <c r="C19" s="5" t="n">
        <v>-2300</v>
      </c>
      <c r="E19" s="5" t="n">
        <v>-4300</v>
      </c>
    </row>
    <row r="20" spans="1:6">
      <c r="A20" s="4" t="s">
        <v>588</v>
      </c>
      <c r="C20" s="5" t="n">
        <v>28600</v>
      </c>
      <c r="D20" s="5" t="n">
        <v>29000</v>
      </c>
      <c r="E20" s="5" t="n">
        <v>95100</v>
      </c>
      <c r="F20" s="5" t="n">
        <v>80300</v>
      </c>
    </row>
    <row r="21" spans="1:6">
      <c r="A21" s="4" t="s">
        <v>89</v>
      </c>
      <c r="C21" s="5" t="n">
        <v>22800</v>
      </c>
      <c r="D21" s="5" t="n">
        <v>11700</v>
      </c>
      <c r="E21" s="5" t="n">
        <v>51500</v>
      </c>
      <c r="F21" s="5" t="n">
        <v>34800</v>
      </c>
    </row>
    <row r="22" spans="1:6">
      <c r="A22" s="4" t="s">
        <v>91</v>
      </c>
      <c r="E22" s="5" t="n">
        <v>6100</v>
      </c>
    </row>
    <row r="23" spans="1:6">
      <c r="A23" s="4" t="s">
        <v>586</v>
      </c>
      <c r="B23" s="4" t="s">
        <v>587</v>
      </c>
      <c r="C23" s="5" t="n">
        <v>2300</v>
      </c>
      <c r="E23" s="5" t="n">
        <v>4300</v>
      </c>
    </row>
    <row r="24" spans="1:6">
      <c r="A24" s="4" t="s">
        <v>95</v>
      </c>
      <c r="C24" s="5" t="n">
        <v>-400</v>
      </c>
      <c r="D24" s="5" t="n">
        <v>-4200</v>
      </c>
      <c r="E24" s="5" t="n">
        <v>-2000</v>
      </c>
      <c r="F24" s="5" t="n">
        <v>-13700</v>
      </c>
    </row>
    <row r="25" spans="1:6">
      <c r="A25" s="4" t="s">
        <v>96</v>
      </c>
      <c r="C25" s="5" t="n">
        <v>12400</v>
      </c>
      <c r="D25" s="5" t="n">
        <v>7700</v>
      </c>
      <c r="E25" s="5" t="n">
        <v>23600</v>
      </c>
      <c r="F25" s="5" t="n">
        <v>22900</v>
      </c>
    </row>
    <row r="26" spans="1:6">
      <c r="A26" s="4" t="s">
        <v>380</v>
      </c>
      <c r="C26" s="5" t="n">
        <v>6000</v>
      </c>
      <c r="E26" s="5" t="n">
        <v>9400</v>
      </c>
    </row>
    <row r="27" spans="1:6">
      <c r="A27" s="4" t="s">
        <v>97</v>
      </c>
      <c r="C27" s="5" t="n">
        <v>1100</v>
      </c>
      <c r="D27" s="5" t="n">
        <v>2700</v>
      </c>
      <c r="E27" s="5" t="n">
        <v>4100</v>
      </c>
      <c r="F27" s="5" t="n">
        <v>5400</v>
      </c>
    </row>
    <row r="28" spans="1:6">
      <c r="A28" s="4" t="s">
        <v>99</v>
      </c>
      <c r="C28" s="5" t="n">
        <v>137900</v>
      </c>
      <c r="D28" s="5" t="n">
        <v>130100</v>
      </c>
      <c r="E28" s="5" t="n">
        <v>423100</v>
      </c>
      <c r="F28" s="5" t="n">
        <v>380400</v>
      </c>
    </row>
    <row r="29" spans="1:6">
      <c r="A29" s="4" t="s">
        <v>589</v>
      </c>
    </row>
    <row r="30" spans="1:6">
      <c r="A30" s="3" t="s">
        <v>582</v>
      </c>
    </row>
    <row r="31" spans="1:6">
      <c r="A31" s="4" t="s">
        <v>527</v>
      </c>
      <c r="C31" s="5" t="n">
        <v>336500</v>
      </c>
      <c r="D31" s="5" t="n">
        <v>328200</v>
      </c>
      <c r="E31" s="5" t="n">
        <v>1003200</v>
      </c>
      <c r="F31" s="5" t="n">
        <v>951500</v>
      </c>
    </row>
    <row r="32" spans="1:6">
      <c r="A32" s="4" t="s">
        <v>590</v>
      </c>
    </row>
    <row r="33" spans="1:6">
      <c r="A33" s="3" t="s">
        <v>582</v>
      </c>
    </row>
    <row r="34" spans="1:6">
      <c r="A34" s="4" t="s">
        <v>527</v>
      </c>
      <c r="C34" s="5" t="n">
        <v>245800</v>
      </c>
      <c r="D34" s="5" t="n">
        <v>223500</v>
      </c>
      <c r="E34" s="5" t="n">
        <v>707800</v>
      </c>
      <c r="F34" s="5" t="n">
        <v>648500</v>
      </c>
    </row>
    <row r="35" spans="1:6">
      <c r="A35" s="4" t="s">
        <v>591</v>
      </c>
    </row>
    <row r="36" spans="1:6">
      <c r="A36" s="3" t="s">
        <v>582</v>
      </c>
    </row>
    <row r="37" spans="1:6">
      <c r="A37" s="4" t="s">
        <v>527</v>
      </c>
      <c r="C37" s="5" t="n">
        <v>582300</v>
      </c>
      <c r="D37" s="5" t="n">
        <v>551700</v>
      </c>
      <c r="E37" s="5" t="n">
        <v>1711000</v>
      </c>
      <c r="F37" s="5" t="n">
        <v>1600000</v>
      </c>
    </row>
    <row r="38" spans="1:6">
      <c r="A38" s="4" t="s">
        <v>583</v>
      </c>
      <c r="C38" s="5" t="n">
        <v>190200</v>
      </c>
      <c r="D38" s="5" t="n">
        <v>173800</v>
      </c>
      <c r="E38" s="5" t="n">
        <v>562500</v>
      </c>
      <c r="F38" s="5" t="n">
        <v>480700</v>
      </c>
    </row>
    <row r="39" spans="1:6">
      <c r="A39" s="4" t="s">
        <v>592</v>
      </c>
    </row>
    <row r="40" spans="1:6">
      <c r="A40" s="3" t="s">
        <v>582</v>
      </c>
    </row>
    <row r="41" spans="1:6">
      <c r="A41" s="4" t="s">
        <v>527</v>
      </c>
      <c r="C41" s="5" t="n">
        <v>82200</v>
      </c>
      <c r="D41" s="5" t="n">
        <v>39900</v>
      </c>
      <c r="E41" s="5" t="n">
        <v>194900</v>
      </c>
      <c r="F41" s="5" t="n">
        <v>116600</v>
      </c>
    </row>
    <row r="42" spans="1:6">
      <c r="A42" s="4" t="s">
        <v>593</v>
      </c>
    </row>
    <row r="43" spans="1:6">
      <c r="A43" s="3" t="s">
        <v>582</v>
      </c>
    </row>
    <row r="44" spans="1:6">
      <c r="A44" s="4" t="s">
        <v>586</v>
      </c>
      <c r="C44" s="5" t="n">
        <v>-2300</v>
      </c>
      <c r="E44" s="5" t="n">
        <v>-4300</v>
      </c>
    </row>
    <row r="45" spans="1:6">
      <c r="A45" s="4" t="s">
        <v>527</v>
      </c>
      <c r="C45" s="5" t="n">
        <v>79900</v>
      </c>
      <c r="D45" s="5" t="n">
        <v>39900</v>
      </c>
      <c r="E45" s="5" t="n">
        <v>190600</v>
      </c>
      <c r="F45" s="5" t="n">
        <v>116600</v>
      </c>
    </row>
    <row r="46" spans="1:6">
      <c r="A46" s="4" t="s">
        <v>583</v>
      </c>
      <c r="C46" s="5" t="n">
        <v>20500</v>
      </c>
      <c r="D46" s="6" t="n">
        <v>14100</v>
      </c>
      <c r="E46" s="5" t="n">
        <v>52700</v>
      </c>
      <c r="F46" s="6" t="n">
        <v>40300</v>
      </c>
    </row>
    <row r="47" spans="1:6">
      <c r="A47" s="4" t="s">
        <v>586</v>
      </c>
      <c r="C47" s="6" t="n">
        <v>2300</v>
      </c>
      <c r="E47" s="6" t="n">
        <v>4300</v>
      </c>
    </row>
    <row r="48" spans="1:6"/>
    <row r="49" spans="1:6">
      <c r="A49" s="4" t="s">
        <v>587</v>
      </c>
      <c r="B49" s="4" t="s">
        <v>594</v>
      </c>
    </row>
  </sheetData>
  <mergeCells count="5">
    <mergeCell ref="A1:B2"/>
    <mergeCell ref="C1:D1"/>
    <mergeCell ref="E1:F1"/>
    <mergeCell ref="A48:E48"/>
    <mergeCell ref="B49:E4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1</v>
      </c>
    </row>
    <row r="3" spans="1:3">
      <c r="A3" s="3" t="s">
        <v>153</v>
      </c>
    </row>
    <row r="4" spans="1:3">
      <c r="A4" s="4" t="s">
        <v>102</v>
      </c>
      <c r="B4" s="6" t="n">
        <v>335791</v>
      </c>
      <c r="C4" s="6" t="n">
        <v>205777</v>
      </c>
    </row>
    <row r="5" spans="1:3">
      <c r="A5" s="3" t="s">
        <v>154</v>
      </c>
    </row>
    <row r="6" spans="1:3">
      <c r="A6" s="4" t="s">
        <v>155</v>
      </c>
      <c r="B6" s="5" t="n">
        <v>108203</v>
      </c>
      <c r="C6" s="5" t="n">
        <v>88256</v>
      </c>
    </row>
    <row r="7" spans="1:3">
      <c r="A7" s="4" t="s">
        <v>126</v>
      </c>
      <c r="B7" s="5" t="n">
        <v>37856</v>
      </c>
      <c r="C7" s="5" t="n">
        <v>35933</v>
      </c>
    </row>
    <row r="8" spans="1:3">
      <c r="A8" s="4" t="s">
        <v>101</v>
      </c>
      <c r="B8" s="5" t="n">
        <v>9371</v>
      </c>
      <c r="C8" s="4" t="s">
        <v>58</v>
      </c>
    </row>
    <row r="9" spans="1:3">
      <c r="A9" s="4" t="s">
        <v>156</v>
      </c>
      <c r="B9" s="5" t="n">
        <v>8801</v>
      </c>
      <c r="C9" s="5" t="n">
        <v>3620</v>
      </c>
    </row>
    <row r="10" spans="1:3">
      <c r="A10" s="4" t="s">
        <v>157</v>
      </c>
      <c r="B10" s="5" t="n">
        <v>-1909</v>
      </c>
    </row>
    <row r="11" spans="1:3">
      <c r="A11" s="4" t="s">
        <v>158</v>
      </c>
      <c r="B11" s="5" t="n">
        <v>-272</v>
      </c>
      <c r="C11" s="5" t="n">
        <v>383</v>
      </c>
    </row>
    <row r="12" spans="1:3">
      <c r="A12" s="3" t="s">
        <v>159</v>
      </c>
    </row>
    <row r="13" spans="1:3">
      <c r="A13" s="4" t="s">
        <v>160</v>
      </c>
      <c r="B13" s="5" t="n">
        <v>-1482</v>
      </c>
      <c r="C13" s="5" t="n">
        <v>-39421</v>
      </c>
    </row>
    <row r="14" spans="1:3">
      <c r="A14" s="4" t="s">
        <v>161</v>
      </c>
      <c r="B14" s="5" t="n">
        <v>-55002</v>
      </c>
      <c r="C14" s="5" t="n">
        <v>-11146</v>
      </c>
    </row>
    <row r="15" spans="1:3">
      <c r="A15" s="4" t="s">
        <v>162</v>
      </c>
      <c r="B15" s="5" t="n">
        <v>-17453</v>
      </c>
      <c r="C15" s="5" t="n">
        <v>-72332</v>
      </c>
    </row>
    <row r="16" spans="1:3">
      <c r="A16" s="4" t="s">
        <v>163</v>
      </c>
      <c r="B16" s="5" t="n">
        <v>-106671</v>
      </c>
      <c r="C16" s="5" t="n">
        <v>164540</v>
      </c>
    </row>
    <row r="17" spans="1:3">
      <c r="A17" s="4" t="s">
        <v>164</v>
      </c>
      <c r="B17" s="5" t="n">
        <v>317233</v>
      </c>
      <c r="C17" s="5" t="n">
        <v>375610</v>
      </c>
    </row>
    <row r="18" spans="1:3">
      <c r="A18" s="3" t="s">
        <v>165</v>
      </c>
    </row>
    <row r="19" spans="1:3">
      <c r="A19" s="4" t="s">
        <v>166</v>
      </c>
      <c r="B19" s="5" t="n">
        <v>-46507</v>
      </c>
      <c r="C19" s="5" t="n">
        <v>-44961</v>
      </c>
    </row>
    <row r="20" spans="1:3">
      <c r="A20" s="4" t="s">
        <v>167</v>
      </c>
      <c r="B20" s="5" t="n">
        <v>-6556</v>
      </c>
      <c r="C20" s="5" t="n">
        <v>-6743</v>
      </c>
    </row>
    <row r="21" spans="1:3">
      <c r="A21" s="4" t="s">
        <v>168</v>
      </c>
      <c r="B21" s="5" t="n">
        <v>-951565</v>
      </c>
      <c r="C21" s="5" t="n">
        <v>-482</v>
      </c>
    </row>
    <row r="22" spans="1:3">
      <c r="A22" s="4" t="s">
        <v>169</v>
      </c>
      <c r="B22" s="5" t="n">
        <v>-31092</v>
      </c>
      <c r="C22" s="5" t="n">
        <v>-6445</v>
      </c>
    </row>
    <row r="23" spans="1:3">
      <c r="A23" s="4" t="s">
        <v>170</v>
      </c>
      <c r="B23" s="5" t="n">
        <v>3902</v>
      </c>
      <c r="C23" s="5" t="n">
        <v>-4667</v>
      </c>
    </row>
    <row r="24" spans="1:3">
      <c r="A24" s="4" t="s">
        <v>171</v>
      </c>
      <c r="B24" s="5" t="n">
        <v>-1031818</v>
      </c>
      <c r="C24" s="5" t="n">
        <v>-63298</v>
      </c>
    </row>
    <row r="25" spans="1:3">
      <c r="A25" s="3" t="s">
        <v>172</v>
      </c>
    </row>
    <row r="26" spans="1:3">
      <c r="A26" s="4" t="s">
        <v>173</v>
      </c>
      <c r="B26" s="5" t="n">
        <v>15346</v>
      </c>
      <c r="C26" s="5" t="n">
        <v>24074</v>
      </c>
    </row>
    <row r="27" spans="1:3">
      <c r="A27" s="4" t="s">
        <v>174</v>
      </c>
      <c r="B27" s="5" t="n">
        <v>-27880</v>
      </c>
      <c r="C27" s="5" t="n">
        <v>-14471</v>
      </c>
    </row>
    <row r="28" spans="1:3">
      <c r="A28" s="4" t="s">
        <v>175</v>
      </c>
      <c r="B28" s="5" t="n">
        <v>-22844</v>
      </c>
      <c r="C28" s="5" t="n">
        <v>-27897</v>
      </c>
    </row>
    <row r="29" spans="1:3">
      <c r="A29" s="4" t="s">
        <v>176</v>
      </c>
      <c r="B29" s="5" t="n">
        <v>-648</v>
      </c>
      <c r="C29" s="5" t="n">
        <v>-205</v>
      </c>
    </row>
    <row r="30" spans="1:3">
      <c r="A30" s="4" t="s">
        <v>177</v>
      </c>
      <c r="B30" s="5" t="n">
        <v>1414230</v>
      </c>
      <c r="C30" s="5" t="n">
        <v>120000</v>
      </c>
    </row>
    <row r="31" spans="1:3">
      <c r="A31" s="4" t="s">
        <v>178</v>
      </c>
      <c r="B31" s="5" t="n">
        <v>-541394</v>
      </c>
      <c r="C31" s="5" t="n">
        <v>-390000</v>
      </c>
    </row>
    <row r="32" spans="1:3">
      <c r="A32" s="4" t="s">
        <v>179</v>
      </c>
      <c r="B32" s="5" t="n">
        <v>-158592</v>
      </c>
      <c r="C32" s="5" t="n">
        <v>-149527</v>
      </c>
    </row>
    <row r="33" spans="1:3">
      <c r="A33" s="4" t="s">
        <v>180</v>
      </c>
      <c r="B33" s="5" t="n">
        <v>678218</v>
      </c>
      <c r="C33" s="5" t="n">
        <v>-438026</v>
      </c>
    </row>
    <row r="34" spans="1:3">
      <c r="A34" s="4" t="s">
        <v>181</v>
      </c>
      <c r="B34" s="5" t="n">
        <v>-5821</v>
      </c>
      <c r="C34" s="5" t="n">
        <v>8060</v>
      </c>
    </row>
    <row r="35" spans="1:3">
      <c r="A35" s="4" t="s">
        <v>182</v>
      </c>
      <c r="B35" s="5" t="n">
        <v>-42188</v>
      </c>
      <c r="C35" s="5" t="n">
        <v>-117654</v>
      </c>
    </row>
    <row r="36" spans="1:3">
      <c r="A36" s="4" t="s">
        <v>183</v>
      </c>
      <c r="B36" s="5" t="n">
        <v>188701</v>
      </c>
      <c r="C36" s="5" t="n">
        <v>821935</v>
      </c>
    </row>
    <row r="37" spans="1:3">
      <c r="A37" s="4" t="s">
        <v>184</v>
      </c>
      <c r="B37" s="5" t="n">
        <v>146513</v>
      </c>
      <c r="C37" s="5" t="n">
        <v>704281</v>
      </c>
    </row>
    <row r="38" spans="1:3">
      <c r="A38" s="3" t="s">
        <v>185</v>
      </c>
    </row>
    <row r="39" spans="1:3">
      <c r="A39" s="4" t="s">
        <v>186</v>
      </c>
      <c r="B39" s="5" t="n">
        <v>211816</v>
      </c>
      <c r="C39" s="5" t="n">
        <v>75119</v>
      </c>
    </row>
    <row r="40" spans="1:3">
      <c r="A40" s="4" t="s">
        <v>187</v>
      </c>
      <c r="B40" s="5" t="n">
        <v>23608</v>
      </c>
      <c r="C40" s="5" t="n">
        <v>22873</v>
      </c>
    </row>
    <row r="41" spans="1:3">
      <c r="A41" s="4" t="s">
        <v>188</v>
      </c>
      <c r="B41" s="5" t="n">
        <v>400804</v>
      </c>
      <c r="C41" s="5" t="n">
        <v>290</v>
      </c>
    </row>
    <row r="42" spans="1:3">
      <c r="A42" s="4" t="s">
        <v>189</v>
      </c>
      <c r="B42" s="5" t="n">
        <v>-320923</v>
      </c>
    </row>
    <row r="43" spans="1:3">
      <c r="A43" s="4" t="s">
        <v>190</v>
      </c>
      <c r="B43" s="5" t="n">
        <v>879419</v>
      </c>
      <c r="C43" s="5" t="n">
        <v>247</v>
      </c>
    </row>
    <row r="44" spans="1:3">
      <c r="A44" s="4" t="s">
        <v>191</v>
      </c>
      <c r="B44" s="5" t="n">
        <v>-7568</v>
      </c>
      <c r="C44" s="5" t="n">
        <v>-55</v>
      </c>
    </row>
    <row r="45" spans="1:3">
      <c r="A45" s="4" t="s">
        <v>192</v>
      </c>
      <c r="B45" s="5" t="n">
        <v>-167</v>
      </c>
    </row>
    <row r="46" spans="1:3">
      <c r="A46" s="4" t="s">
        <v>193</v>
      </c>
      <c r="B46" s="6" t="n">
        <v>951565</v>
      </c>
      <c r="C46" s="6" t="n">
        <v>4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97</v>
      </c>
    </row>
    <row r="4" spans="1:2">
      <c r="A4" s="4" t="s">
        <v>161</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9:46:35Z</dcterms:created>
  <dcterms:modified xmlns:dcterms="http://purl.org/dc/terms/" xmlns:xsi="http://www.w3.org/2001/XMLSchema-instance" xsi:type="dcterms:W3CDTF">2019-05-02T19:46:35Z</dcterms:modified>
</cp:coreProperties>
</file>